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and Co" sheetId="5" state="visible" r:id="rId5"/>
    <sheet xmlns:r="http://schemas.openxmlformats.org/officeDocument/2006/relationships" name="Statements of Convertible Prefe"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Business and Principal Activiti"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Leases, Commitments and Conting" sheetId="16" state="visible" r:id="rId16"/>
    <sheet xmlns:r="http://schemas.openxmlformats.org/officeDocument/2006/relationships" name="Equity Incentive Plan _ Stock-B" sheetId="17" state="visible" r:id="rId17"/>
    <sheet xmlns:r="http://schemas.openxmlformats.org/officeDocument/2006/relationships" name="Common Stock Warrant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Fair Value Measurements (Tables" sheetId="28" state="visible" r:id="rId28"/>
    <sheet xmlns:r="http://schemas.openxmlformats.org/officeDocument/2006/relationships" name="Leases, Commitments and Conti_2" sheetId="29" state="visible" r:id="rId29"/>
    <sheet xmlns:r="http://schemas.openxmlformats.org/officeDocument/2006/relationships" name="Equity Incentive Plan _ Stock_2" sheetId="30" state="visible" r:id="rId30"/>
    <sheet xmlns:r="http://schemas.openxmlformats.org/officeDocument/2006/relationships" name="Common Stock Warrants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Business and Principal Activi_2" sheetId="35" state="visible" r:id="rId35"/>
    <sheet xmlns:r="http://schemas.openxmlformats.org/officeDocument/2006/relationships" name="Summary of Significant Accoun_3"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Schedule of Accrued Expenses (D" sheetId="39" state="visible" r:id="rId39"/>
    <sheet xmlns:r="http://schemas.openxmlformats.org/officeDocument/2006/relationships" name="Schedule of Financial Assets an" sheetId="40" state="visible" r:id="rId40"/>
    <sheet xmlns:r="http://schemas.openxmlformats.org/officeDocument/2006/relationships" name="Schedule of Level 3 Liabilities" sheetId="41" state="visible" r:id="rId41"/>
    <sheet xmlns:r="http://schemas.openxmlformats.org/officeDocument/2006/relationships" name="Schedule of Fair Value of Assum" sheetId="42" state="visible" r:id="rId42"/>
    <sheet xmlns:r="http://schemas.openxmlformats.org/officeDocument/2006/relationships" name="Fair Value Measurements (Detail" sheetId="43" state="visible" r:id="rId43"/>
    <sheet xmlns:r="http://schemas.openxmlformats.org/officeDocument/2006/relationships" name="Schedule of Operating Leases (D" sheetId="44" state="visible" r:id="rId44"/>
    <sheet xmlns:r="http://schemas.openxmlformats.org/officeDocument/2006/relationships" name="Schedule of Lease expense (Deta" sheetId="45" state="visible" r:id="rId45"/>
    <sheet xmlns:r="http://schemas.openxmlformats.org/officeDocument/2006/relationships" name="Schedule of Lease Payments (Det" sheetId="46" state="visible" r:id="rId46"/>
    <sheet xmlns:r="http://schemas.openxmlformats.org/officeDocument/2006/relationships" name="Leases, Commitments and Conti_3" sheetId="47" state="visible" r:id="rId47"/>
    <sheet xmlns:r="http://schemas.openxmlformats.org/officeDocument/2006/relationships" name="Summary of Stock Option Award A" sheetId="48" state="visible" r:id="rId48"/>
    <sheet xmlns:r="http://schemas.openxmlformats.org/officeDocument/2006/relationships" name="Schedule of Ranges of Stock Opt" sheetId="49" state="visible" r:id="rId49"/>
    <sheet xmlns:r="http://schemas.openxmlformats.org/officeDocument/2006/relationships" name="Summary of Weighted-Average Ass" sheetId="50" state="visible" r:id="rId50"/>
    <sheet xmlns:r="http://schemas.openxmlformats.org/officeDocument/2006/relationships" name="Schedule of Stock-Based Compens" sheetId="51" state="visible" r:id="rId51"/>
    <sheet xmlns:r="http://schemas.openxmlformats.org/officeDocument/2006/relationships" name="Schedule of Restricted Stock Un" sheetId="52" state="visible" r:id="rId52"/>
    <sheet xmlns:r="http://schemas.openxmlformats.org/officeDocument/2006/relationships" name="Equity Incentive Plan _ Stock_3" sheetId="53" state="visible" r:id="rId53"/>
    <sheet xmlns:r="http://schemas.openxmlformats.org/officeDocument/2006/relationships" name="Schedule of Common Stock Warran" sheetId="54" state="visible" r:id="rId54"/>
    <sheet xmlns:r="http://schemas.openxmlformats.org/officeDocument/2006/relationships" name="Common Stock Warrants (Details " sheetId="55" state="visible" r:id="rId55"/>
    <sheet xmlns:r="http://schemas.openxmlformats.org/officeDocument/2006/relationships" name="Schedule of Statutory Tax Expen" sheetId="56" state="visible" r:id="rId56"/>
    <sheet xmlns:r="http://schemas.openxmlformats.org/officeDocument/2006/relationships" name="Schedule of Deferred Tax Assets" sheetId="57" state="visible" r:id="rId57"/>
    <sheet xmlns:r="http://schemas.openxmlformats.org/officeDocument/2006/relationships" name="Schedule of Unrecognized Tax Be" sheetId="58" state="visible" r:id="rId58"/>
    <sheet xmlns:r="http://schemas.openxmlformats.org/officeDocument/2006/relationships" name="Income Taxes (Details Narrative" sheetId="59" state="visible" r:id="rId59"/>
    <sheet xmlns:r="http://schemas.openxmlformats.org/officeDocument/2006/relationships" name="Schedule of Computation of Basi" sheetId="60" state="visible" r:id="rId60"/>
    <sheet xmlns:r="http://schemas.openxmlformats.org/officeDocument/2006/relationships" name="Schedule of Potentially Anti Di" sheetId="61" state="visible" r:id="rId61"/>
    <sheet xmlns:r="http://schemas.openxmlformats.org/officeDocument/2006/relationships" name="Schedule of Segment Information" sheetId="62" state="visible" r:id="rId62"/>
    <sheet xmlns:r="http://schemas.openxmlformats.org/officeDocument/2006/relationships" name="Related Party Transactions (Det" sheetId="63" state="visible" r:id="rId63"/>
    <sheet xmlns:r="http://schemas.openxmlformats.org/officeDocument/2006/relationships" name="Employee Benefit Plans (Details"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0000_);_(&quot;$ &quot;(#,##0.00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36" customWidth="1" min="2" max="2"/>
    <col width="20" customWidth="1" min="3" max="3"/>
    <col width="14" customWidth="1" min="4" max="4"/>
    <col width="14" customWidth="1" min="5" max="5"/>
  </cols>
  <sheetData>
    <row r="1">
      <c r="A1" s="1" t="inlineStr">
        <is>
          <t>Cover - USD ($) $ / shares in Units, $ in Millions</t>
        </is>
      </c>
      <c r="B1" s="2" t="inlineStr">
        <is>
          <t>12 Months Ended</t>
        </is>
      </c>
    </row>
    <row r="2">
      <c r="B2" s="2" t="inlineStr">
        <is>
          <t>Dec. 31, 2024</t>
        </is>
      </c>
      <c r="C2" s="2" t="inlineStr">
        <is>
          <t>Dec. 31, 2023</t>
        </is>
      </c>
      <c r="D2" s="2" t="inlineStr">
        <is>
          <t>Mar. 25,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40738</t>
        </is>
      </c>
      <c r="C12" s="4" t="inlineStr">
        <is>
          <t xml:space="preserve"> </t>
        </is>
      </c>
      <c r="D12" s="4" t="inlineStr">
        <is>
          <t xml:space="preserve"> </t>
        </is>
      </c>
      <c r="E12" s="4" t="inlineStr">
        <is>
          <t xml:space="preserve"> </t>
        </is>
      </c>
    </row>
    <row r="13">
      <c r="A13" s="4" t="inlineStr">
        <is>
          <t>Entity Registrant Name</t>
        </is>
      </c>
      <c r="B13" s="4" t="inlineStr">
        <is>
          <t>RENOVORX,
INC.</t>
        </is>
      </c>
      <c r="C13" s="4" t="inlineStr">
        <is>
          <t xml:space="preserve"> </t>
        </is>
      </c>
      <c r="D13" s="4" t="inlineStr">
        <is>
          <t xml:space="preserve"> </t>
        </is>
      </c>
      <c r="E13" s="4" t="inlineStr">
        <is>
          <t xml:space="preserve"> </t>
        </is>
      </c>
    </row>
    <row r="14">
      <c r="A14" s="4" t="inlineStr">
        <is>
          <t>Entity Central Index Key</t>
        </is>
      </c>
      <c r="B14" s="4" t="inlineStr">
        <is>
          <t>0001574094</t>
        </is>
      </c>
      <c r="C14" s="4" t="inlineStr">
        <is>
          <t xml:space="preserve"> </t>
        </is>
      </c>
      <c r="D14" s="4" t="inlineStr">
        <is>
          <t xml:space="preserve"> </t>
        </is>
      </c>
      <c r="E14" s="4" t="inlineStr">
        <is>
          <t xml:space="preserve"> </t>
        </is>
      </c>
    </row>
    <row r="15">
      <c r="A15" s="4" t="inlineStr">
        <is>
          <t>Entity Tax Identification Number</t>
        </is>
      </c>
      <c r="B15" s="4" t="inlineStr">
        <is>
          <t>27-1448452</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2570
West El Camino Real</t>
        </is>
      </c>
      <c r="C17" s="4" t="inlineStr">
        <is>
          <t xml:space="preserve"> </t>
        </is>
      </c>
      <c r="D17" s="4" t="inlineStr">
        <is>
          <t xml:space="preserve"> </t>
        </is>
      </c>
      <c r="E17" s="4" t="inlineStr">
        <is>
          <t xml:space="preserve"> </t>
        </is>
      </c>
    </row>
    <row r="18">
      <c r="A18" s="4" t="inlineStr">
        <is>
          <t>Entity Address, Address Line Two</t>
        </is>
      </c>
      <c r="B18" s="4" t="inlineStr">
        <is>
          <t>Suite 320</t>
        </is>
      </c>
      <c r="C18" s="4" t="inlineStr">
        <is>
          <t xml:space="preserve"> </t>
        </is>
      </c>
      <c r="D18" s="4" t="inlineStr">
        <is>
          <t xml:space="preserve"> </t>
        </is>
      </c>
      <c r="E18" s="4" t="inlineStr">
        <is>
          <t xml:space="preserve"> </t>
        </is>
      </c>
    </row>
    <row r="19">
      <c r="A19" s="4" t="inlineStr">
        <is>
          <t>Entity Address, City or Town</t>
        </is>
      </c>
      <c r="B19" s="4" t="inlineStr">
        <is>
          <t>Mountain View</t>
        </is>
      </c>
      <c r="C19" s="4" t="inlineStr">
        <is>
          <t xml:space="preserve"> </t>
        </is>
      </c>
      <c r="D19" s="4" t="inlineStr">
        <is>
          <t xml:space="preserve"> </t>
        </is>
      </c>
      <c r="E19" s="4" t="inlineStr">
        <is>
          <t xml:space="preserve"> </t>
        </is>
      </c>
    </row>
    <row r="20">
      <c r="A20" s="4" t="inlineStr">
        <is>
          <t>Entity Address, State or Province</t>
        </is>
      </c>
      <c r="B20" s="4" t="inlineStr">
        <is>
          <t>CA</t>
        </is>
      </c>
      <c r="C20" s="4" t="inlineStr">
        <is>
          <t xml:space="preserve"> </t>
        </is>
      </c>
      <c r="D20" s="4" t="inlineStr">
        <is>
          <t xml:space="preserve"> </t>
        </is>
      </c>
      <c r="E20" s="4" t="inlineStr">
        <is>
          <t xml:space="preserve"> </t>
        </is>
      </c>
    </row>
    <row r="21">
      <c r="A21" s="4" t="inlineStr">
        <is>
          <t>Entity Address, Postal Zip Code</t>
        </is>
      </c>
      <c r="B21" s="4" t="inlineStr">
        <is>
          <t>94040</t>
        </is>
      </c>
      <c r="C21" s="4" t="inlineStr">
        <is>
          <t xml:space="preserve"> </t>
        </is>
      </c>
      <c r="D21" s="4" t="inlineStr">
        <is>
          <t xml:space="preserve"> </t>
        </is>
      </c>
      <c r="E21" s="4" t="inlineStr">
        <is>
          <t xml:space="preserve"> </t>
        </is>
      </c>
    </row>
    <row r="22">
      <c r="A22" s="4" t="inlineStr">
        <is>
          <t>City Area Code</t>
        </is>
      </c>
      <c r="B22" s="4" t="inlineStr">
        <is>
          <t>(650)</t>
        </is>
      </c>
      <c r="C22" s="4" t="inlineStr">
        <is>
          <t xml:space="preserve"> </t>
        </is>
      </c>
      <c r="D22" s="4" t="inlineStr">
        <is>
          <t xml:space="preserve"> </t>
        </is>
      </c>
      <c r="E22" s="4" t="inlineStr">
        <is>
          <t xml:space="preserve"> </t>
        </is>
      </c>
    </row>
    <row r="23">
      <c r="A23" s="4" t="inlineStr">
        <is>
          <t>Local Phone Number</t>
        </is>
      </c>
      <c r="B23" s="4" t="inlineStr">
        <is>
          <t>284-4433</t>
        </is>
      </c>
      <c r="C23" s="4" t="inlineStr">
        <is>
          <t xml:space="preserve"> </t>
        </is>
      </c>
      <c r="D23" s="4" t="inlineStr">
        <is>
          <t xml:space="preserve"> </t>
        </is>
      </c>
      <c r="E23" s="4" t="inlineStr">
        <is>
          <t xml:space="preserve"> </t>
        </is>
      </c>
    </row>
    <row r="24">
      <c r="A24" s="4" t="inlineStr">
        <is>
          <t>Title of 12(b) Security</t>
        </is>
      </c>
      <c r="B24" s="4" t="inlineStr">
        <is>
          <t>Common
    Stock, $0.0001 par value</t>
        </is>
      </c>
      <c r="C24" s="4" t="inlineStr">
        <is>
          <t xml:space="preserve"> </t>
        </is>
      </c>
      <c r="D24" s="4" t="inlineStr">
        <is>
          <t xml:space="preserve"> </t>
        </is>
      </c>
      <c r="E24" s="4" t="inlineStr">
        <is>
          <t xml:space="preserve"> </t>
        </is>
      </c>
    </row>
    <row r="25">
      <c r="A25" s="4" t="inlineStr">
        <is>
          <t>Trading Symbol</t>
        </is>
      </c>
      <c r="B25" s="4" t="inlineStr">
        <is>
          <t>RNXT</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26.6</v>
      </c>
    </row>
    <row r="37">
      <c r="A37" s="4" t="inlineStr">
        <is>
          <t>Entity Common Stock, Shares Outstanding</t>
        </is>
      </c>
      <c r="B37" s="4" t="inlineStr">
        <is>
          <t xml:space="preserve"> </t>
        </is>
      </c>
      <c r="C37" s="4" t="inlineStr">
        <is>
          <t xml:space="preserve"> </t>
        </is>
      </c>
      <c r="D37" s="6" t="n">
        <v>36546752</v>
      </c>
      <c r="E37" s="4" t="inlineStr">
        <is>
          <t xml:space="preserve"> </t>
        </is>
      </c>
    </row>
    <row r="38">
      <c r="A38" s="4" t="inlineStr">
        <is>
          <t>Documents Incorporated by Reference</t>
        </is>
      </c>
      <c r="B38" s="4" t="inlineStr">
        <is>
          <t>None</t>
        </is>
      </c>
      <c r="C38" s="4" t="inlineStr">
        <is>
          <t xml:space="preserve"> </t>
        </is>
      </c>
      <c r="D38" s="4" t="inlineStr">
        <is>
          <t xml:space="preserve"> </t>
        </is>
      </c>
      <c r="E38" s="4" t="inlineStr">
        <is>
          <t xml:space="preserve"> </t>
        </is>
      </c>
    </row>
    <row r="39">
      <c r="A39" s="4" t="inlineStr">
        <is>
          <t>ICFR Auditor Attestation Flag</t>
        </is>
      </c>
      <c r="B39" s="4" t="inlineStr">
        <is>
          <t>false</t>
        </is>
      </c>
      <c r="C39" s="4" t="inlineStr">
        <is>
          <t xml:space="preserve"> </t>
        </is>
      </c>
      <c r="D39" s="4" t="inlineStr">
        <is>
          <t xml:space="preserve"> </t>
        </is>
      </c>
      <c r="E39" s="4" t="inlineStr">
        <is>
          <t xml:space="preserve"> </t>
        </is>
      </c>
    </row>
    <row r="40">
      <c r="A40" s="4" t="inlineStr">
        <is>
          <t>Document Financial Statement Error Correction [Flag]</t>
        </is>
      </c>
      <c r="B40" s="4" t="inlineStr">
        <is>
          <t>false</t>
        </is>
      </c>
      <c r="C40" s="4" t="inlineStr">
        <is>
          <t xml:space="preserve"> </t>
        </is>
      </c>
      <c r="D40" s="4" t="inlineStr">
        <is>
          <t xml:space="preserve"> </t>
        </is>
      </c>
      <c r="E40" s="4" t="inlineStr">
        <is>
          <t xml:space="preserve"> </t>
        </is>
      </c>
    </row>
    <row r="41">
      <c r="A41" s="4" t="inlineStr">
        <is>
          <t>Entity Listing, Par Value Per Share</t>
        </is>
      </c>
      <c r="B41" s="7" t="n">
        <v>0.0001</v>
      </c>
      <c r="C41" s="4" t="inlineStr">
        <is>
          <t xml:space="preserve"> </t>
        </is>
      </c>
      <c r="D41" s="4" t="inlineStr">
        <is>
          <t xml:space="preserve"> </t>
        </is>
      </c>
      <c r="E41" s="4" t="inlineStr">
        <is>
          <t xml:space="preserve"> </t>
        </is>
      </c>
    </row>
    <row r="42">
      <c r="A42" s="4" t="inlineStr">
        <is>
          <t>Auditor Firm ID</t>
        </is>
      </c>
      <c r="B42" s="4" t="inlineStr">
        <is>
          <t>1596</t>
        </is>
      </c>
      <c r="C42" s="4" t="inlineStr">
        <is>
          <t>23</t>
        </is>
      </c>
      <c r="D42" s="4" t="inlineStr">
        <is>
          <t xml:space="preserve"> </t>
        </is>
      </c>
      <c r="E42" s="4" t="inlineStr">
        <is>
          <t xml:space="preserve"> </t>
        </is>
      </c>
    </row>
    <row r="43">
      <c r="A43" s="4" t="inlineStr">
        <is>
          <t>Auditor Name</t>
        </is>
      </c>
      <c r="B43" s="4" t="inlineStr">
        <is>
          <t>Frank, Rimerman + Co. LLP</t>
        </is>
      </c>
      <c r="C43" s="4" t="inlineStr">
        <is>
          <t>Baker Tilly US, LLP</t>
        </is>
      </c>
      <c r="D43" s="4" t="inlineStr">
        <is>
          <t xml:space="preserve"> </t>
        </is>
      </c>
      <c r="E43" s="4" t="inlineStr">
        <is>
          <t xml:space="preserve"> </t>
        </is>
      </c>
    </row>
    <row r="44">
      <c r="A44" s="4" t="inlineStr">
        <is>
          <t>Auditor Location</t>
        </is>
      </c>
      <c r="B44" s="4" t="inlineStr">
        <is>
          <t>San
Francisco, California</t>
        </is>
      </c>
      <c r="C44" s="4" t="inlineStr">
        <is>
          <t>Irvine,
California</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maintain standard procedures to help assess, identify and manage material risk posed by cybersecurity threats and regularly evaluate
how we can integrate To
the extent we identify areas in our information systems that need improvement, we seek to timely implement and monitor such improvements.
While we believe that we have taken appropriate security measures to protect our data and information technology systems, and have been
informed by our third-party vendors that they have as well, there can be no assurance that our efforts will prevent breakdowns or breaches
in our systems, or those of our third-party Security threats to our information technology infrastructure and/or our physical buildings could expose
us to liability and damage our reputation and business</t>
        </is>
      </c>
    </row>
    <row r="5">
      <c r="A5" s="4" t="inlineStr">
        <is>
          <t>Cybersecurity Risk Management Processes Integrated [Flag]</t>
        </is>
      </c>
      <c r="B5" s="4" t="inlineStr">
        <is>
          <t>true</t>
        </is>
      </c>
    </row>
    <row r="6">
      <c r="A6" s="4" t="inlineStr">
        <is>
          <t>Cybersecurity Risk Management Processes Integrated [Text Block]</t>
        </is>
      </c>
      <c r="B6" s="4" t="inlineStr">
        <is>
          <t>We
maintain standard procedures to help assess, identify and manage material risk posed by cybersecurity threats and regularly evaluate
how we can integrate</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t>
        </is>
      </c>
    </row>
    <row r="9">
      <c r="A9" s="4" t="inlineStr">
        <is>
          <t>Cybersecurity Risk Board Committee or Subcommittee Responsible for Oversight [Text Block]</t>
        </is>
      </c>
      <c r="B9" s="4" t="inlineStr">
        <is>
          <t>One
of the functions of our Audit Committee is to identify principal risks related to our company and ensure implementation of appropriate
systems to manage these risks, including risks from cybersecurity threats. Our Audit Committee works with members of our management to
identify and manage these risks, including cybersecurity risks. We currently outsource a qualified Information Technology Administrator
who reports to our Chief Executive Officer</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RenovoRx,
Inc. (the “Company”) was incorporated in the state of Delaware in December 2012 and operates from its headquarters in Mountain
View, California. The Company is a life sciences company offering RenovoCath ® Liquidity
and Capital Resources From
the Company’s inception through December 31, 2024, it has raised an aggregate of $ 59.2 7.2 The
Company has incurred significant losses and negative cash flows from operations since its inception. For the year ended December 31,
2024, the Company reported a net loss of $ 8.8 50.2 The
Company has filed an omnibus shelf registration statement on Form S-3 that provides for the aggregate offerings of up to $ 50.0 10.80 The
accompanying financial statements have been prepared assuming that the Company will continue as a going concern and has reviewed the
relevant conditions and events surrounding its ability to continue as a going concern including among others: historical losses, projected
future results, negative cash flows from operations, including cash requirements for the upcoming year, funding capacity, net working
capital, total stockholders’ equity and future access to capital. Based upon this review and the Company’s current financial
condition, the Company has concluded its current cash and cash equivalents will be sufficient to fund its operations through at least
the next 12 months from the issuance of this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Certain prior period amounts and disclosures in the
financial statements and accompanying notes have been reclassified or modified to conform to the current period’s presentation. 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Operating
Segment The
Company operates and manages its business as one 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4 and 2023, there was no difference in the number of shares used to calculate basic and diluted
shares outstanding as the inclusion of the potentially dilutive securities would be anti-dilutive. 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Cash,
Cash Equivalents and Investments The
Company considers all highly liquid investments with original maturities of three months or less when purchased to be cash equivalents.
Available-for-sale securities, comprised of obligations of the U.S. government and its agencie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 Accounts
Receivable Accounts
receivable represents amounts arising from product sales and are reported at outstanding amounts where management has the intent and
ability to collect and are recorded net of allowances for returns and credit losses. The Company estimates an allowance for credit losses
by considering factors such as credit quality, the age of the accounts receivable balances, and current economic conditions that may
impact a customer’s ability to pay. The Company has no historical write-offs of its accounts receivable and its payment terms are
generally less than 90 days from the invoice date. The Company evaluates the creditworthiness of each counterparty on a regular basis.
As of December 31, 2024, the credit profiles for these counterparties were deemed to be in good standing and, as such, an allowance for
credit losses was not recorded. Property
and Equipment, Net Property
and equipment are recorded at cost, net of accumulated depreciation and represent furniture and fixtures on the Company’s new occupied
office lease space. The furniture and fixtures are treated as a group asset and no depreciation was recorded for the year ended December
31, 2024, as additional purchases are pending for fiscal year 2025. Depreciation expense will be recorded using the straight-line method
over the estimated useful life of seven years. Repairs and maintenance costs that do not extend the useful life are expensed as incurred. Leases The
Company determines if an arrangement is a lease at contract inception. Operating lease assets represent the Company’s right to
use an underlying asset for the lease term and operating lease liabilities represent the Company’s obligation to mak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ose options. The Company utilizes the Company’s incremental borrowing
rate when the implicit interest rate is not readily determinable based upon the information available at the commencement date of the
lease in determining the present value of the lease payments and the implicit interest rate when readily determinable.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may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balance sheets. Lease expense for minimum lease payments is recognized
on a straight-line basis over the lease term. Short-term leases, defined as leases that have a lease term of 12 months or less at the
commencement date, are not recorded on the Company’s balance sheets and are recognized in the statements of operations and loss
on a straight-line basis over the term of the lease. Variable
lease payments are the amounts owed by the Company to a lessor that are not fixed, such as reimbursement for common area maintenance
and utilities costs for facility leases. Variable lease payments are expensed when incurred. Warranties The
Company generally provides warranties for its products from manufacturing defects on a limited basis for a period of up to 120 days after
purchase. During the term of the warranty, if the device fails to operate properly from defects in materials and workmanship, the Company
will replace the defective product. The
Company estimates the costs that it may incur under its warranty program based on the number of units sold, historical and anticipated
rates of warranty claims, and cost per claim. The Company has not experienced any warranty claims to date, and significant warranty claims
are not expected, and accordingly no liability for warranty claims was recorded for the year ended December 31, 2024. Revenue
Recognition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derives revenue through sales of its FDA-cleared catheter drug-delivery device, RenovoCath, directly to end users, which began
sales in the fourth quarter of 2024. To date, the Company has sold all product to one customer, a hospital. The Company considers customer purchase orders, which in some cases are governed
by master sales agreements or standard terms and conditions, to be the contracts with a customer. The Company’s contracts with
customers typically contain a single performance obligation, which is the delivery of the RenovoCath stand-alone device and generally with payment terms expected net 30 days
upon shipment of device. The Company recognizes revenue from sales of products at the point in time that the customer obtains control,
which is typically based upon the terms of delivery. In determining the transaction price, the Company evaluates whether the price is
subject to refund or adjustment to determine the net consideration to which it expects to be entitled. The only type of variable consideration
the Company offers is limited return rights relating primarily to product damage or defects identified upon receipt, and therefore the
Company expects minimal returns. Returns are estimated taking into consideration several factors including these limited product return
rights, historical return activity, and other relevant factors. The Company has not experienced any product returns to date, and accordingly
no allowance for returns was recorded for the year ended December 31, 2024. The costs
associated with the sales of RenovoCath devices during 2024 were expensed as research and development in prior periods as part of our
clinical trial which was approximately $ 2,000 .
As of December 31, 2024, the Company had approximately $ 7,000
of zero-cost RenovoCath inventory expected to
be sold in 2025. 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selling, general and
administrative indirect overhead related costs. The Company also receives payments from clinical trial sites for RenovoCath delivery
devices used in the Phase III clinical trial. Payments received from clinical sites cover the direct costs of manufacturing the
RenovoCath delivery devices and offset research and development expenses were $ 118,000 96,000 Clinical
Trial Expenses The
Company makes payments in connection with its ongoing Phase III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estimable.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Selling,
General and Administrative Selling,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selling, general and administrative indirect overhead related costs
to research and development expenses. Selling, general and administrative expenses are expensed in the period incurred. Marketing The
Company implements a comprehensive multi-channel digital marketing program focused on growing awareness around its therapeutic offerings
and its pipeline of clinical stage drug candidates. The marketing efforts aim is to increase Company awareness focusing on name recognition,
disease awareness, current treatment alternative options and recent clinical accomplishments and successes. Marketing expenses are
classified as selling, general and administrative expenses and are expensed in the period incurred. Marketing expenses were $ 413,000 530,000 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Forfeitures are recorded as they occur.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expected term of the awards, the risk-free
interest rate, and the dividend rate as follow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for all periods presented, as realization of such deferred tax assets cannot be determined to be more likely than
not. Due to losses incurred for all periods presented, the Company does not record a tax provision or benefit for income taxes. 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Recently
Adopted Accounting Pronouncements In
June 2016, the FASB issued ASU 2016-13, Financial Instruments—Credit Losses (Topic 326)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 In
November 2023, the FASB issued ASU 2023-07, Segment Reporting - Improvements to Reportable Segment Disclosures (Topic 280), Segment Reporting Recently
Issued Accounting Pronouncements In
December 2023, FASB issued ASU 2023-09, Income Taxes (Topic 740):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3.
Property and Equipment, Net Furniture
and equipment as of December 31, 2024 and 2023 are as follows (in thousands): Schedule
of Property and Equipment
Years Ended December 31,
2024 2023
Furniture and equipment $ 12 $ -
-
Subtotal 12 -
Less accumulated depreciation - -
Furniture and equipment $ 12 $ - Depreciation
is computed on a straight-line basis over the estimated useful lives of the assets. The useful life for furniture and equipment is seven
years Depreciation
expense for the years ended December 31, 2024 and 2023 were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4.
Accrued Expenses The
components of accrued expenses as of December 31, 2024 and 2023 are as follows (in thousands): Schedule of Accrued Expenses
Years Ended December 31,
2024 2023
Employee benefits $ 817 $ 75
Clinical trial 432 470
Current portion of operating lease liability 66 -
Other 8 69
Total accrued expenses $ 1,323 $ 6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5.
Fair Value Measurements As
of December 31, 2024, and 2023, the Company held $ 7.0 0.9 The
following tables summarize the Company’s financial assets and liabilities, measured at fair value on a recurring basis by level
within the fair value hierarchy, as of December 31, 2024, and 2023, (in thousands): Schedule
of Financial Assets and Liabilities at Fair Value on Recurring Basis
Fair Value Measurements at December 31, 2024 using:
Level 1 Level 2 Level 3 Total
Cash equivalents:
Money market funds $ 7,008 $ - $ - $ 7,008
$ 7,008 $ - $ - $ 7,008
Liabilities:
Common stock warrant liability $ - $ - $ 1,519 $ 1,519
$ - $ - $ 1,519 $ 1,519
Fair Value Measurements at December 31, 2023 using:
Level 1 Level 2 Level 3 Total
Cash equivalents:
Money market funds $ 905 $ - $ - $ 905
$ 905 $ - $ - $ 905
Liabilities:
Common stock warrant liability $ - $ - $ 3,291 $ 3,291
$ - $ - $ 3,291 $ 3,291 Common
Stock Warrants Liability, Changes on Level 3 Liabilities Measured at Fair Value on a Recurring Basis The
following table reflects the change in the Company’s Level 3 common stock warrant liability for the year ended December 31, 2024
(in thousands): Schedule of Level 3 Liabilities Measured at Fair Value on a Recurring Basis
Fair value as of December 31, 2023 $ 3,291
Change in fair value (1,772 )
Fair value as of December 31, 2024 $ 1,519 The
Company remeasures the fair value of its common stock warrant liability at each reporting date. The fair value of the common stock warrants
was determined using a probability weighted scenario method with a Monte Carlo simulation and Black-Scholes model. The scenario-based
method estimates the fair value of the Company’s common stock warrants by considering various outcomes as assessed by the Company.
Quantitative elements associated with the inputs impacting the fair value measurement of the common stock warrants include the underlying
fair value of common stock, timing of the expected scenarios, risk-free rate, and volatility of the Company’s shares. The risk-free
rate is determined by reference to the U.S. Treasury yield curve for the respective time periods based on the remaining contractual term
of the warrants. The volatility is based on the historical volatility of the Company’s stock. The Monte Carlo simulation projects
the Company’s volume weighted average stock price based on the various fundamental transaction scenarios considered and utilizes
a Black-Scholes model to value the warrants within these scenarios. The
following table details the assumptions used in the Monte Carlo simulation to estimate the fair value of the common stock warrant liability
as of December 31, 2024 and December 31, 2023 (the inception date), respectively: Schedule of Fair Value of Assumption
December 31, 2024 December 31, 2023
Stock price $ 1.29 $ 2.29
Expected volatility 108.0 % 116.0 %
Expected term (years) 3.76 4.76
Risk-free interest rate 4.31 % 3.86 %
Dividend rate – % – % There
were no transfers between Level 1, Level 2 or Level 3 during the periods presented. The Company had no other financial assets or liabilities
that were required to be measured at fair value on a recurring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12 Months Ended</t>
        </is>
      </c>
    </row>
    <row r="2">
      <c r="B2" s="2" t="inlineStr">
        <is>
          <t>Dec. 31, 2024</t>
        </is>
      </c>
    </row>
    <row r="3">
      <c r="A3" s="3" t="inlineStr">
        <is>
          <t>Leases Commitments And Contingencies</t>
        </is>
      </c>
      <c r="B3" s="4" t="inlineStr">
        <is>
          <t xml:space="preserve"> </t>
        </is>
      </c>
    </row>
    <row r="4">
      <c r="A4" s="4" t="inlineStr">
        <is>
          <t>Leases, Commitments and Contingencies</t>
        </is>
      </c>
      <c r="B4" s="4" t="inlineStr">
        <is>
          <t xml:space="preserve">6.
Leases, Commitments and Contingencies Operating
Leases In
October 2024, the Company entered into a 36-month lease agreement, commencing on December 1, 2024, non-cancelable operating lease consisting
of approximately 1,900 Leases 285,000 Classification of the Company’s operating lease on the balance sheets as of December 31, 2024, and 2023 are as follows (in thousands): Schedule
of Operating Leases
Years Ended December 31,
2024 2023
Assets
Right-of-use operating asset $ 278 $ -
Liability
Operating
lease liability – current $ 66 $ -
Operating lease liability – noncurrent 212 -
Total liability $ 278 $ - The current operating lease of $ 66,000 Lease
expense and cash paid by lease type that was recognized during the years ended December 31, 2024 and 2023 are as follows (in thousands): Schedule
of Lease expense
Years Ended December 31,
2024 2023
Operating lease $ 9 $ -
Short-term lease 76 75
Total lease expense $ 85 $ 75 Short-term
leases for periods ended December 31, 2024 and 2023 of $ 76,000 75,000 Leases The
minimum lease payments are expected to be as follows for the years ending December 31, (in thousands): Schedule
of Lease Payments
2025 $ 86
2026 118
2027 111
Total lease payments $ 315
Less imputed interest (37 )
Present value of operating lease liability $ 278 The
interest rate implicit in lease contracts is typically not readily determinable and as such, the Company uses its incremental
borrowing rate of 7.75 2.92 Legal
Proceedings From
time to time, the Company may become involved in legal proceedings arising in the ordinary course of business. The
Company was not subject to any material legal proceedings during the year ended December 31, 2024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Incentive Plan – 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 – Stock-Based Compensation Expense</t>
        </is>
      </c>
      <c r="B4" s="4" t="inlineStr">
        <is>
          <t xml:space="preserve">7.
Equity Incentive Plan – Stock-Based Compensation Expense 2021
Omnibus Equity Incentive Plan On
July 19, 2021, the Company’s Board of Directors adopted the RenovoRx, Inc. 2021 Omnibus Equity Incentive Plan (the “2021
Plan”). The 2021 Plan, which became effective immediately prior to the closing of the IPO, initially reserved 2,185,832 10,832 721,040 The Company accounts for stock-based compensation to employees, consultants
and non-employee directors in accordance with ASC Topic 718, Compensation – Stock Compensation A
summary of the stock option activity for the year ended December 31, 2024 is as follows: Summary of Stock Option Award Activity
Number of Stock Options Weighted- Average Exercise Price Weighted- Average Remaining Contractual Life Aggregate Intrinsic Value
Outstanding as of December 31, 2023 1,860,125 $ 2.47 7.24 $ 948
Granted 1,542,030 $ 1.17 - $ -
Exercised (93,481 ) $ 0.74 - $ -
Forfeited (334,371 ) $ 1.97 - $ -
Expired (176,774 ) $ 3.00 - $ -
Outstanding as of December 31, 2024 2,797,529 $ 1.84 7.82 $ 521
Exercisable as of December 31, 2024 1,515,011 $ 2.03 6.82 $ 354
Vested and expected to vest as of December 31, 2024 2,797,529 $ 1.84 7.82 $ 521 The weighted-average grant-date fair value of options granted during 2024
and 2023 was $ 1.09 2.24 93,481 8,247 69,000 8,000 1.8 2.54 The
following table summarizes the outstanding and exercisable options as of December 31, 2024: Schedule of Ranges of Stock Options
Options Outstanding Options Exercisable
Range of Number of Weighted Number of Weighted
$ 0.00 1.00 402,130 3.16 397,665 3.10
$ 1.01 2.00 1,578,789 9.13 551,596 8.89
$ 2.01 3.00 268,983 7.82 188,139 7.66
$ 3.01 4.00 341,743 7.94 200,564 7.82
$ 5.01 6.00 33,462 6.75 33,462 6.75
$ 6.01 7.00 170,069 6.75 141,723 6.75
$ 8.01 9.00 2,353 6.86 1,862 6.86
Total 2,797,529 7.82 1,515,011 6.82 For
the years ended December 31,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Years
Ended December 31,
2024 2023
Expected
volatility 118.28 143.10 % 99.49 128.37 %
Expected
term (years) 5.27 10.00 6.02 10.00
Risk-free
interest rate 3.52 4.30 % 3.40 4.59 %
Dividend
rate – % – % The
following table summarizes the components of stock-based compensation expense recognized in the Company’s statements of operations
and comprehensive loss during the years ended December 31, 2024, and 2023 (in thousands): Schedule
of Stock-Based Compensation Expense Recognized
Years Ended December 31,
2024 2023
Research and development $ 724 $ 204
Selling, general and administrative 450 874
Total stock-based compensation expense $ 1,174 $ 1,078 Restricted Stock Units and Restricted Stock Awards Issued for
Services Restricted stock units (“RSU”) are
valued based on the closing price of the Company’s common stock on the date of the grant. The fair value of RSU is recognized and
amortized on a straight-line basis over the requisite service period of the award. The following table summarizes RSU activity as of December 31, 2024: Schedule
of Restricted Stock Units
Shares Weighted-
Outstanding as of December 31, 2023 - $ -
Granted 5,000 $ 1.47
Vested (5,000 ) $ 1.47
Forfeited - $ -
Outstanding as of December 31, 2024 - $ - In March 2024, the Company issued 120,000 68,000 During the years ended December 31, 2024, and 2023,
the Company recognized $ 1.2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 xml:space="preserve">8. Common Stock Warrants Common
Stock Warrants In
connection with the Company’s January 2024 private placement offering, the Company issued warrants to purchase up to 6,133,414 shares
of common stock and January 2024 PA Warrants to purchase up to 511,940 shares
of common stock. All such warrants expire on January
26, 2029 . In
connection with the Company’s April 2024 private placement offering, the Company issued pre-funded warrants to purchase 951,500 7,912,364 3,956,182 701,243 April
11, 2026 April
10, 2029 In September 2024, to create performance incentives for the Company’s
CMO, the Company issued a warrant to its CMO to purchase up to 709,500 The
following is a summary of the common stock warrant activity during the year ended December 31, 2024. Schedule
of Common Stock Warrant Activity
Shares Weighted- Weighted- Aggregate
Outstanding as of December 31, 2023 4,734,035 $ 7.68 3.51 $ 36,350
Issued in January 2024 to:
Investors 5,961,286 $ 0.99 4.07 $ 5,902
Placement agency 511,940 $ 0.99 4.07 $ 507
Insiders 172,128 $ 1.22 4.07 $ 210
Issued in April 2024 to:
Investors 11,868,546 $ 1.22 3.28 $ 14,479
Investors (Pre-funded) 951,500 $ 0.0001 N/A $ -
Placement agency 701,243 $ 1.69 4.28 $ 1,185
Exercised (33,333 ) $ 0.99 - $ (33 )
Issued in September 2024 to:
Contract manufacturing organization 709,500 $ 1.01 4.74 $ 716
Expired (18,000 ) $ (1.01 ) - $ (18 )
Outstanding as of December 31, 2024 25,558,845 $ 2.32 3.42 $ 59,2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For
the years ended December 31, 2024 and 2023, the Company’s income tax provision is zero due to a full valuation allowance against
the deferred tax assets. The
differences between the tax provision (benefit) at the statutory federal tax rate and the tax provision (benefit) are as follows (in
thousands): Schedule
of Statutory Tax Expense and Effective Tax Expense Benefit
Years Ended December 31,
2024 2023
Statutory federal income tax $ (1,838 ) $ (2,149 )
Increase (decrease) resulting from:
Change in valuation allowance 4,034 3,863
Permanent items (330 ) (311 )
Prior year true ups - (12 )
Tax credits (456 ) (511 )
State (1,410 ) (880 )
Income tax provision $ - $ - The
components of the Company’s deferred tax assets and liabilities are as follows (in thousands): Schedule
of Deferred Tax Assets and Liabilities
Years Ended December 31,
2024 2023
Deferred tax assets:
Net operating loss carryforwards $ 11,035 $ 8,867
Tax credits carryforwards 2,395 1,872
Stock-based compensation 517 260
Fixed assets/intangible assets 125 114
Charitable contributions 5 3
Capitalized research 2,706 1,613
Lease liability 79 -
Accruals and other 1 20
Gross deferred tax assets 16,863 12,749
Valuation allowance (16,784 ) (12,749 )
Deferred tax assets 79 -
Deferred tax liabilities:
Right-of-use asset (79 ) -
Deferred tax liabilities (79 ) -
Net deferred tax asset $ - $ - At
December 31, 2024, the Company had federal and state net operating loss (“NOL”) carryforward amounts of $ 39.1
million and $ 40.3
million, respectively. The federal NOL carryforwards
consists of $ 4.7 million generated before January 1, 2018, which will begin
to expire in 2030 but are able to offset 100% of taxable income and $ 34.4
million generated after December 31, 2017 which
can be carried forward indefinitely and may be able to be used against 100%. The state NOL carryforward
will begin to expire in 2033. The utilization of the Company’s NOLs may be
subject to a U.S. federal limitation due to the “change in ownership provisions” under Section 382 and 383 of the IRC and
similar limitations for states. In general, under Section 382, a corporation that undergoes an “ownership change” (as defined
under Section 382 of the Code and applicable Treasury Regulations) is subject to limitations on its ability to utilize its pre-change
NOLs to offset its future taxable income. As of December 31, 2024, we have not conducted an analysis of an ownership change under Section
382. To the extent that a study is completed, and an ownership change is deemed to occur, in the past or future, such limitations may
result in a reduction of the amount of net operating loss carryforwards in future years and possibly the expiration of certain net operating
loss carryforwards before their utilization. As
of December 31, 2024, the Company had federal and state tax credit carryforwards of $ 2.8 0.5 The
Company follows Financial Accounting Standards Board No. 48, Accounting for Uncertainty in Income Taxes – an interpretation
of FASB No. 109 Income Taxes 0.8 Uncertain
Income Tax Positions The
total amount of unrecognized tax benefits as of December 31, 2024 is $ 0.8 The
following summarizes the activity related to the Company’s unrecognized tax benefits for the years ended December 31, 2023 and
December 31, 2024 (in thousands): Schedule
of Unrecognized Tax Benefits
Balance at December 31, 2022 $ 449
Tax positions related to the current year:
Additions 197
Balance at December 31, 2023 646
Tax positions related to the current year:
Additions 181
Balance at December 31, 2024 $ 827 The
Company’s policy is to account for interest and penalties as income tax expense. As of December 31, 2024, the Company had no interest
related to unrecognized tax benefits. No amounts of penalties related to unrecognized tax benefits were recognized in the provision for
income taxes. We do not anticipate any significant change within twelve months of this reporting date. The
Company files income tax returns in the U.S. federal jurisdiction and various state jurisdictions. The Company is subject to U.S. federal
and state income tax examination for calendar tax years beginning in 2011 due to net operating losses that are being carried forward
for tax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8" t="n">
        <v>7154</v>
      </c>
      <c r="C3" s="8" t="n">
        <v>1173</v>
      </c>
    </row>
    <row r="4">
      <c r="A4" s="4" t="inlineStr">
        <is>
          <t>Accounts receivable</t>
        </is>
      </c>
      <c r="B4" s="6" t="n">
        <v>43</v>
      </c>
      <c r="C4" s="4" t="inlineStr">
        <is>
          <t xml:space="preserve"> </t>
        </is>
      </c>
    </row>
    <row r="5">
      <c r="A5" s="4" t="inlineStr">
        <is>
          <t>Prepaid expenses</t>
        </is>
      </c>
      <c r="B5" s="6" t="n">
        <v>328</v>
      </c>
      <c r="C5" s="6" t="n">
        <v>168</v>
      </c>
    </row>
    <row r="6">
      <c r="A6" s="4" t="inlineStr">
        <is>
          <t>Other current assets</t>
        </is>
      </c>
      <c r="B6" s="6" t="n">
        <v>303</v>
      </c>
      <c r="C6" s="6" t="n">
        <v>24</v>
      </c>
    </row>
    <row r="7">
      <c r="A7" s="4" t="inlineStr">
        <is>
          <t>Deferred offering costs</t>
        </is>
      </c>
      <c r="B7" s="4" t="inlineStr">
        <is>
          <t xml:space="preserve"> </t>
        </is>
      </c>
      <c r="C7" s="6" t="n">
        <v>101</v>
      </c>
    </row>
    <row r="8">
      <c r="A8" s="4" t="inlineStr">
        <is>
          <t>Total current assets</t>
        </is>
      </c>
      <c r="B8" s="6" t="n">
        <v>7828</v>
      </c>
      <c r="C8" s="6" t="n">
        <v>1466</v>
      </c>
    </row>
    <row r="9">
      <c r="A9" s="4" t="inlineStr">
        <is>
          <t>Right-of-use operating asset</t>
        </is>
      </c>
      <c r="B9" s="6" t="n">
        <v>278</v>
      </c>
      <c r="C9" s="4" t="inlineStr">
        <is>
          <t xml:space="preserve"> </t>
        </is>
      </c>
    </row>
    <row r="10">
      <c r="A10" s="4" t="inlineStr">
        <is>
          <t>Property and equipment, net</t>
        </is>
      </c>
      <c r="B10" s="6" t="n">
        <v>12</v>
      </c>
      <c r="C10" s="4" t="inlineStr">
        <is>
          <t xml:space="preserve"> </t>
        </is>
      </c>
    </row>
    <row r="11">
      <c r="A11" s="4" t="inlineStr">
        <is>
          <t>Total assets</t>
        </is>
      </c>
      <c r="B11" s="6" t="n">
        <v>8118</v>
      </c>
      <c r="C11" s="6" t="n">
        <v>1466</v>
      </c>
    </row>
    <row r="12">
      <c r="A12" s="3" t="inlineStr">
        <is>
          <t>Current liabilities:</t>
        </is>
      </c>
      <c r="B12" s="4" t="inlineStr">
        <is>
          <t xml:space="preserve"> </t>
        </is>
      </c>
      <c r="C12" s="4" t="inlineStr">
        <is>
          <t xml:space="preserve"> </t>
        </is>
      </c>
    </row>
    <row r="13">
      <c r="A13" s="4" t="inlineStr">
        <is>
          <t>Accounts payable</t>
        </is>
      </c>
      <c r="B13" s="6" t="n">
        <v>586</v>
      </c>
      <c r="C13" s="6" t="n">
        <v>561</v>
      </c>
    </row>
    <row r="14">
      <c r="A14" s="4" t="inlineStr">
        <is>
          <t>Accrued expenses</t>
        </is>
      </c>
      <c r="B14" s="6" t="n">
        <v>1323</v>
      </c>
      <c r="C14" s="6" t="n">
        <v>614</v>
      </c>
    </row>
    <row r="15">
      <c r="A15" s="4" t="inlineStr">
        <is>
          <t>Total current liabilities</t>
        </is>
      </c>
      <c r="B15" s="6" t="n">
        <v>1909</v>
      </c>
      <c r="C15" s="6" t="n">
        <v>1175</v>
      </c>
    </row>
    <row r="16">
      <c r="A16" s="4" t="inlineStr">
        <is>
          <t>Common stock warrant liability</t>
        </is>
      </c>
      <c r="B16" s="6" t="n">
        <v>1519</v>
      </c>
      <c r="C16" s="6" t="n">
        <v>3291</v>
      </c>
    </row>
    <row r="17">
      <c r="A17" s="4" t="inlineStr">
        <is>
          <t>Operating lease liability, net of current portion</t>
        </is>
      </c>
      <c r="B17" s="6" t="n">
        <v>212</v>
      </c>
      <c r="C17" s="4" t="inlineStr">
        <is>
          <t xml:space="preserve"> </t>
        </is>
      </c>
    </row>
    <row r="18">
      <c r="A18" s="4" t="inlineStr">
        <is>
          <t>Total liabilities</t>
        </is>
      </c>
      <c r="B18" s="6" t="n">
        <v>3640</v>
      </c>
      <c r="C18" s="6" t="n">
        <v>4466</v>
      </c>
    </row>
    <row r="19">
      <c r="A19" s="4" t="inlineStr">
        <is>
          <t>Commitments and contingencies (Note 6)</t>
        </is>
      </c>
      <c r="B19" s="4" t="inlineStr">
        <is>
          <t xml:space="preserve"> </t>
        </is>
      </c>
      <c r="C19" s="4" t="inlineStr">
        <is>
          <t xml:space="preserve"> </t>
        </is>
      </c>
    </row>
    <row r="20">
      <c r="A20" s="3" t="inlineStr">
        <is>
          <t>Convertible preferred stock and stockholders’ equity (deficit):</t>
        </is>
      </c>
      <c r="B20" s="4" t="inlineStr">
        <is>
          <t xml:space="preserve"> </t>
        </is>
      </c>
      <c r="C20" s="4" t="inlineStr">
        <is>
          <t xml:space="preserve"> </t>
        </is>
      </c>
    </row>
    <row r="21">
      <c r="A21" s="4" t="inlineStr">
        <is>
          <t>Convertible preferred stock, $0.0001 par value; 15,000,000 shares authorized as of December 31, 2024 and 2023, respectively; zero shares issued and outstanding at December 31, 2024 and 2023, respectively</t>
        </is>
      </c>
      <c r="B21" s="4" t="inlineStr">
        <is>
          <t xml:space="preserve"> </t>
        </is>
      </c>
      <c r="C21" s="4" t="inlineStr">
        <is>
          <t xml:space="preserve"> </t>
        </is>
      </c>
    </row>
    <row r="22">
      <c r="A22" s="4" t="inlineStr">
        <is>
          <t>Common stock, $0.0001 par value, 250,000,000 shares authorized at December 31, 2024, and 2023, respectively; 24,034,672 and 10,693,580 shares issued and outstanding as of December 31, 2024, and 2023, respectively</t>
        </is>
      </c>
      <c r="B22" s="6" t="n">
        <v>2</v>
      </c>
      <c r="C22" s="6" t="n">
        <v>1</v>
      </c>
    </row>
    <row r="23">
      <c r="A23" s="4" t="inlineStr">
        <is>
          <t>Additional paid-in capital</t>
        </is>
      </c>
      <c r="B23" s="6" t="n">
        <v>54695</v>
      </c>
      <c r="C23" s="6" t="n">
        <v>38404</v>
      </c>
    </row>
    <row r="24">
      <c r="A24" s="4" t="inlineStr">
        <is>
          <t>Accumulated other comprehensive income</t>
        </is>
      </c>
      <c r="B24" s="4" t="inlineStr">
        <is>
          <t xml:space="preserve"> </t>
        </is>
      </c>
      <c r="C24" s="4" t="inlineStr">
        <is>
          <t xml:space="preserve"> </t>
        </is>
      </c>
    </row>
    <row r="25">
      <c r="A25" s="4" t="inlineStr">
        <is>
          <t>Accumulated deficit</t>
        </is>
      </c>
      <c r="B25" s="6" t="n">
        <v>-50219</v>
      </c>
      <c r="C25" s="6" t="n">
        <v>-41405</v>
      </c>
    </row>
    <row r="26">
      <c r="A26" s="4" t="inlineStr">
        <is>
          <t>Total convertible preferred stock and stockholders’ (deficit) equity</t>
        </is>
      </c>
      <c r="B26" s="6" t="n">
        <v>4478</v>
      </c>
      <c r="C26" s="6" t="n">
        <v>-3000</v>
      </c>
    </row>
    <row r="27">
      <c r="A27" s="4" t="inlineStr">
        <is>
          <t>Total liabilities, convertible preferred stock and stockholders’ equity (deficit)</t>
        </is>
      </c>
      <c r="B27" s="8" t="n">
        <v>8118</v>
      </c>
      <c r="C27" s="8" t="n">
        <v>1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Basic
and diluted net loss per common share was calculated as follows (in thousands except per share amounts): Schedule of Computation of Basic and Diluted Net Loss Per Share
Years Ended December 31,
2024 2023
Numerator:
Net loss $ (8,814 ) $ (10,232 )
Denominator:
Weighted average shares used in computing net loss per share – basic and diluted 22,271,163 10,290,667
Net loss per share – basic and diluted $ (0.40 ) $ (0.99 ) For
the years ended December 31, 2024 and 2023, the Company had a net loss and as such, all outstanding shares of potentially dilutive securities
were excluded from the calculation of diluted net loss per share as the inclusion would be anti-dilutive. Potentially
dilutive securities not included in the computation of diluted net loss per share because to do so would be antidilutive are as follows
(in common stock equivalent shares): Schedule of Potentially Anti Dilutive Securities
Years Ended December 31,
2024 2023
Common stock warrants 19,172,067 -
Options to purchase common stock 726,399 659,191
Total 19,898,466 659,1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1.
Segment Information Operating
segments are defined as components of an entity for which separate financial information is available and that is regularly reviewed
by the CODM in deciding how to allocate resources to an individual segment and in assessing performance. The Company operates as a single reporting segment,
focused on developing novel targeted oncology therapies and offering RenovoCath delivery system as stand-alone device targeting high
unmet medical needs. The Company’s measure of segment profit or loss is net loss. The CODM is the CEO. The CODM manages and
allocates resources to the operations of the Company on a total company basis. Managing and allocating resources on a company basis enables
the CEO to assess the overall level of resources available and how to best deploy these resources across functions, clinical, manufacturing
and research and development projects that are in line with the Company’s long-term company-wide strategic goals. Consistent with
this decision-making process, the CEO uses financial information for purposes of evaluating performance, forecasting future period financial
results, allocating resources and setting incentive targets. Operating expenses are used to monitor budget versus actual results. The
CODM also uses net loss in competitive analysis by benchmarking to the Company’s peer group. The competitive analysis along with
the monitoring of budgeted versus actual results are used in assessing performance of the segment. All the Company’s assets are
held in the United States and all the Company’s revenues are derived from the United States. The
following table is representative of revenue and significant expense categories regularly provided to the CODM when managing the Company’s
single reporting segment for the years ended December 31, 2024, and 2023 (in thousands). Schedule
of Segment Information
Years Ended December 31,
2024 2023
Revenues $ 43 $ -
Program expenses (1)
Clinical trial studies (1) 2,800 3,118
Manufacturing, RenovoCath (1) 418 259
Program expenses (1) 418 259
Other research and development expenses (1) 161 262
Non-program expenses (2) 3,556 4,805
Personnel compensation and related expenses, including share-based compensation 4,078 2,952
Other segment items (3) (2,156 ) (1,164 )
Net loss $ 8,814 $ 10,232
(1) Includes
external research expenses, clinical studies, manufacturing including manufacturing reengineering costs, professional and
consulting, regulatory, and trade shows.
(2) Includes
selling, general and administrative expenses for professional and consulting expenses, audit fees,
board fees, legal expenses, insurance expenses, travel, and other office expenses.
(3) Includes
Interest income and interest expense and gain recognized on the fair value of common stock warrant
liab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2.
Related Party Transactions Dr
Ramtin Agah has served as the Company’s Chief Medical Officer and Co-Founders since December 2009, and as Chairman of the
Board since May 2018. In January 2018, the Company entered into a consulting agreement with Dr. Agah pursuant to which Dr. Agah
provides monthly consulting services as the Company’s Chief Medical Officer by overseeing Company-sponsored clinical trials.
Since 2018 the Company has amended Dr. Agah’s consulting agreement and may, in the Company’s discretion, proportionally
adjust the monthly consulting fee if Dr. Agah’s time commitment increases or decreases. The consulting agreement may be
terminated by either party on 30 days’ notice. The consulting agreement amendment also provides for Dr. Agah’s
eligibility for an annual target cash incentive bonus equal to 40% of his annualized base consulting fee. In November 2021, the Company
entered into a Change in Control and Severance Agreement with Dr. Agah. In January 2024, Dr. Agah was awarded options to purchase 125,132 28,424 65,000 303,000 ,
respectively. In addition, the Board approved a discretionary bonus to Dr. Agah in recognition of Company and individual performance
during the years ended December 31, 2024 and 2023, of $ 49,000 and
$ 91,00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3.
Employee Benefit Plans In
January 2022, the Company established a defined contribution plan under Section 401(k) of the Internal Revenue Code (the “401(k)
plan”). The 401(k) plan covers all employees who meet defined minimum age and service requirements. Employee contributions are
voluntary and are determined on an individual basis, limited to the maximum amount allowable under U.S. federal tax regulations. The
Company makes matching contributions of up to 4% of the eligible employees’ compensation to the 401(k) plan. During the years ended
December 31, 2024, and 2023, the Company made contributions to the 401(k) plan of $ 53,000 4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On
February 6, 2025, the Company entered into an underwriting agreement to investors pursuant to the Company’s shelf registration
while subject to the baby-shelf rules. The financing closed on February 10, 2025, and the Company raised gross proceeds of
$ 12.1 11,523,810 0.0001 576,1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applicable rules and regulations of the SEC for annual reporting. Any reference in these notes to
applicable guidance is meant to refer to the authoritative GAAP as found in the Accounting Standards Codification (“ASC”)
and as amended by Accounting Standards Update (“ASU”) of the Financial Accounting Standards Board (“FASB”). Certain prior period amounts and disclosures in the
financial statements and accompanying notes have been reclassified or modified to conform to the current period’s presentation. </t>
        </is>
      </c>
    </row>
    <row r="5">
      <c r="A5" s="4" t="inlineStr">
        <is>
          <t>Risks and Uncertainties</t>
        </is>
      </c>
      <c r="B5" s="4" t="inlineStr">
        <is>
          <t xml:space="preserve">Risks
and Uncertainties The
Company is subject to a number of risks associated with companies at a similar stage, including the risk associated with the development
of products that must receive regulatory approval before market launch, dependence on key individuals, competition from larger and established
companies, volatility of the industry, ability to obtain adequate financing to support growth, the ability to attract and retain additional
qualified personnel to manage the anticipated growth of the Company and general economic conditions. The Company is subject to a number
of risks similar to other early-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income and expenses as well as the disclosure of contingent assets and liabilities, at the date of
the financial statements during the reporting periods. In preparing these financial statements, management has made its best estimates
and judgments of certain amounts included in the financial statements. Significant estimates and assumptions made in the accompanying
financial statements include, but are not limited to, accruals of certain liabilities, including clinical trial accruals and other contingences,
the valuation of financial instruments, the fair value of the Company’s common stock and the fair value of options granted under
the Company’s equity incentive plan. On an ongoing basis, the Company evaluates its estimates, including those related to the fair
values of assets, stock-based compensation, clinical trial accruals and other contingencies. Management bases its estimates on historical
experience or on various other assumptions that it believes to be reasonable under the circumstances. Actual results could differ materially
from these estimates. </t>
        </is>
      </c>
    </row>
    <row r="7">
      <c r="A7" s="4" t="inlineStr">
        <is>
          <t>Concentration of Credit Risk and Significant Suppliers</t>
        </is>
      </c>
      <c r="B7" s="4" t="inlineStr">
        <is>
          <t xml:space="preserve">Concentration
of Credit Risk and Significant Suppliers Financial
instruments that potentially subject the Company to significant concentrations of credit risk consist primarily of cash and cash
equivalents. The Company maintains bank deposits in federally insured financial institutions and these deposits may exceed federally
insured limits of $ 250,000 The
Company relied, and expects to rely, on a small number of third-party manufacturers to manufacture and supply its RenovoCath devices
and its product candidates for clinical trials. These activities could be adversely affected by a significant interruption in supply
of these items. If the Company does not successfully commercialize or partner any of its product candidates, it will be unable to generate
product revenue or achieve profitability. </t>
        </is>
      </c>
    </row>
    <row r="8">
      <c r="A8" s="4" t="inlineStr">
        <is>
          <t>Operating Segment</t>
        </is>
      </c>
      <c r="B8" s="4" t="inlineStr">
        <is>
          <t xml:space="preserve">Operating
Segment The
Company operates and manages its business as one </t>
        </is>
      </c>
    </row>
    <row r="9">
      <c r="A9" s="4" t="inlineStr">
        <is>
          <t>Net Loss per Share</t>
        </is>
      </c>
      <c r="B9" s="4" t="inlineStr">
        <is>
          <t xml:space="preserve">Net
Loss per Share Basic
net loss per common share is calculated by dividing net loss by the weighted-average number of shares of common stock outstanding during
the period, without consideration of common stock equivalents. Diluted net loss per share is computed by dividing net loss by the weighted-average
number of shares of common stock and common stock equivalents of potentially dilutive securities outstanding for the period determined
using the treasury stock and if-converted methods. Potentially dilutive common stock equivalents are comprised of convertible preferred
stock, convertible notes, and warrants including options and restricted stock awards outstanding under the Company’s Equity Incentive
Plan. For the years ended December 31, 2024 and 2023, there was no difference in the number of shares used to calculate basic and diluted
shares outstanding as the inclusion of the potentially dilutive securities would be anti-dilutive. </t>
        </is>
      </c>
    </row>
    <row r="10">
      <c r="A10" s="4" t="inlineStr">
        <is>
          <t>Fair Value of Financial Instruments</t>
        </is>
      </c>
      <c r="B10" s="4" t="inlineStr">
        <is>
          <t xml:space="preserve">Fair
Value of Financial Instru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assumptions, consistent with reasonably available assumptions
made by other market participants. These valuations require significant judgment. The
estimated fair value of financial instruments disclosed in the financial statements has been determined by using available market information
and appropriate valuation methodologies. In certain cases where there is limited activity or less transparency around inputs to valuation,
securities are classified as Level 3. The
carrying amount of current assets, accounts payable and accrued expenses are generally considered to be representative of their respective
fair values because of their short-term nature. </t>
        </is>
      </c>
    </row>
    <row r="11">
      <c r="A11" s="4" t="inlineStr">
        <is>
          <t>Cash, Cash Equivalents and Investments</t>
        </is>
      </c>
      <c r="B11" s="4" t="inlineStr">
        <is>
          <t xml:space="preserve">Cash,
Cash Equivalents and Investments The
Company considers all highly liquid investments with original maturities of three months or less when purchased to be cash equivalents.
Available-for-sale securities, comprised of obligations of the U.S. government and its agencies, are carried at fair value, with unrealized
gains and losses recorded within other comprehensive income (loss) as a separate component of stockholders’ equity. Realized gains
and losses and declines in value judged to be other than temporary, if any, on available-for-sale securities are included in earnings.
Purchases and sales of investment securities are recognized on a trade date basis. The cost of investment securities sold is determined
by the specific identification method. </t>
        </is>
      </c>
    </row>
    <row r="12">
      <c r="A12" s="4" t="inlineStr">
        <is>
          <t>Accounts Receivable</t>
        </is>
      </c>
      <c r="B12" s="4" t="inlineStr">
        <is>
          <t xml:space="preserve">Accounts
Receivable Accounts
receivable represents amounts arising from product sales and are reported at outstanding amounts where management has the intent and
ability to collect and are recorded net of allowances for returns and credit losses. The Company estimates an allowance for credit losses
by considering factors such as credit quality, the age of the accounts receivable balances, and current economic conditions that may
impact a customer’s ability to pay. The Company has no historical write-offs of its accounts receivable and its payment terms are
generally less than 90 days from the invoice date. The Company evaluates the creditworthiness of each counterparty on a regular basis.
As of December 31, 2024, the credit profiles for these counterparties were deemed to be in good standing and, as such, an allowance for
credit losses was not recorded. </t>
        </is>
      </c>
    </row>
    <row r="13">
      <c r="A13" s="4" t="inlineStr">
        <is>
          <t>Property and Equipment, Net</t>
        </is>
      </c>
      <c r="B13" s="4" t="inlineStr">
        <is>
          <t xml:space="preserve">Property
and Equipment, Net Property
and equipment are recorded at cost, net of accumulated depreciation and represent furniture and fixtures on the Company’s new occupied
office lease space. The furniture and fixtures are treated as a group asset and no depreciation was recorded for the year ended December
31, 2024, as additional purchases are pending for fiscal year 2025. Depreciation expense will be recorded using the straight-line method
over the estimated useful life of seven years. Repairs and maintenance costs that do not extend the useful life are expensed as incurred. </t>
        </is>
      </c>
    </row>
    <row r="14">
      <c r="A14" s="4" t="inlineStr">
        <is>
          <t>Leases</t>
        </is>
      </c>
      <c r="B14" s="4" t="inlineStr">
        <is>
          <t xml:space="preserve">Leases The
Company determines if an arrangement is a lease at contract inception. Operating lease assets represent the Company’s right to
use an underlying asset for the lease term and operating lease liabilities represent the Company’s obligation to mak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ose options. The Company utilizes the Company’s incremental borrowing
rate when the implicit interest rate is not readily determinable based upon the information available at the commencement date of the
lease in determining the present value of the lease payments and the implicit interest rate when readily determinable. The
lease payments used to determine the Company’s operating lease assets may include lease incentives, stated rent increases and escalation
clauses linked to rates of inflation, when determinable, and are recognized in the Company’s operating lease assets in the Company’s
consolidated balance sheets. In addition, the Company’s contracts may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balance sheets. Lease expense for minimum lease payments is recognized
on a straight-line basis over the lease term. Short-term leases, defined as leases that have a lease term of 12 months or less at the
commencement date, are not recorded on the Company’s balance sheets and are recognized in the statements of operations and loss
on a straight-line basis over the term of the lease. Variable
lease payments are the amounts owed by the Company to a lessor that are not fixed, such as reimbursement for common area maintenance
and utilities costs for facility leases. Variable lease payments are expensed when incurred. </t>
        </is>
      </c>
    </row>
    <row r="15">
      <c r="A15" s="4" t="inlineStr">
        <is>
          <t>Warranties</t>
        </is>
      </c>
      <c r="B15" s="4" t="inlineStr">
        <is>
          <t xml:space="preserve">Warranties The
Company generally provides warranties for its products from manufacturing defects on a limited basis for a period of up to 120 days after
purchase. During the term of the warranty, if the device fails to operate properly from defects in materials and workmanship, the Company
will replace the defective product. The
Company estimates the costs that it may incur under its warranty program based on the number of units sold, historical and anticipated
rates of warranty claims, and cost per claim. The Company has not experienced any warranty claims to date, and significant warranty claims
are not expected, and accordingly no liability for warranty claims was recorded for the year ended December 31, 2024. </t>
        </is>
      </c>
    </row>
    <row r="16">
      <c r="A16" s="4" t="inlineStr">
        <is>
          <t>Revenue Recognition</t>
        </is>
      </c>
      <c r="B16" s="4" t="inlineStr">
        <is>
          <t xml:space="preserve">Revenue
Recognition The
Company recognizes revenue in accordance with ASC Topic 606, Revenue from Contracts with Customers (“ASC 606”). The provisions
of ASC 606 require the following steps to determine revenue recogni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t contract inception, the Company assesses the goods or services promised
within each contract, determines whether each promised good or service is distinct and identifies those that are performance obligations.
The Company recognizes as revenue the amount of the transaction price that is allocated to the respective performance obligation when
(or as) the performance obligation is satisfied. The
Company derives revenue through sales of its FDA-cleared catheter drug-delivery device, RenovoCath, directly to end users, which began
sales in the fourth quarter of 2024. To date, the Company has sold all product to one customer, a hospital. The Company considers customer purchase orders, which in some cases are governed
by master sales agreements or standard terms and conditions, to be the contracts with a customer. The Company’s contracts with
customers typically contain a single performance obligation, which is the delivery of the RenovoCath stand-alone device and generally with payment terms expected net 30 days
upon shipment of device. The Company recognizes revenue from sales of products at the point in time that the customer obtains control,
which is typically based upon the terms of delivery. In determining the transaction price, the Company evaluates whether the price is
subject to refund or adjustment to determine the net consideration to which it expects to be entitled. The only type of variable consideration
the Company offers is limited return rights relating primarily to product damage or defects identified upon receipt, and therefore the
Company expects minimal returns. Returns are estimated taking into consideration several factors including these limited product return
rights, historical return activity, and other relevant factors. The Company has not experienced any product returns to date, and accordingly
no allowance for returns was recorded for the year ended December 31, 2024. The costs
associated with the sales of RenovoCath devices during 2024 were expensed as research and development in prior periods as part of our
clinical trial which was approximately $ 2,000 .
As of December 31, 2024, the Company had approximately $ 7,000
of zero-cost RenovoCath inventory expected to
be sold in 2025. </t>
        </is>
      </c>
    </row>
    <row r="17">
      <c r="A17" s="4" t="inlineStr">
        <is>
          <t>Research and Development Costs</t>
        </is>
      </c>
      <c r="B17" s="4" t="inlineStr">
        <is>
          <t xml:space="preserve">Research
and Development Costs Research
and development expenses are charged to expense as incurred. Research and development expenses includes personnel costs including
salaries, benefits and stock-based compensation. In addition, it includes expenses for consultants that support clinical trial
studies, materials costs, external clinical drug product manufacturing costs, outside services costs, regulatory activities
including filing fees, fees for maintaining licenses and other amounts due to third-party agreements, laboratory materials, clinical
trial, as noted above, and supplies to support our research activities, including allocated facility and selling, general and
administrative indirect overhead related costs. The Company also receives payments from clinical trial sites for RenovoCath delivery
devices used in the Phase III clinical trial. Payments received from clinical sites cover the direct costs of manufacturing the
RenovoCath delivery devices and offset research and development expenses were $ 118,000 96,000 </t>
        </is>
      </c>
    </row>
    <row r="18">
      <c r="A18" s="4" t="inlineStr">
        <is>
          <t>Clinical Trial Expenses</t>
        </is>
      </c>
      <c r="B18" s="4" t="inlineStr">
        <is>
          <t xml:space="preserve">Clinical
Trial Expenses The
Company makes payments in connection with its ongoing Phase III clinical trial under contracts with clinical trial sites and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the obligation to make payments under these contracts
depends on factors such as the successful enrollment or treatment of patients or the completion of other clinical trial mileston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estimable. If amounts and obligations to pay under clinical trial agreements
are modified (for instance, as a result of changes in the clinical trial protocol or scope of work to be performed), the accruals are
adjusted accordingly. Revisions to contractual payment obligations are charged to expense in the period in which the facts that give
rise to the revision become reasonably certain. </t>
        </is>
      </c>
    </row>
    <row r="19">
      <c r="A19" s="4" t="inlineStr">
        <is>
          <t>Selling, General and Administrative</t>
        </is>
      </c>
      <c r="B19" s="4" t="inlineStr">
        <is>
          <t xml:space="preserve">Selling,
General and Administrative Selling, general and administrative
expenses consist of salaries, benefits, and stock-based compensation for personnel in executive, finance and administrative
functions, professional services and associated costs related to accounting, tax, audit, legal, intellectual property, consulting
costs, conferences and travel, including allocated facility and selling, general and administrative indirect overhead related costs
to research and development expenses. Selling, general and administrative expenses are expensed in the period incurred. </t>
        </is>
      </c>
    </row>
    <row r="20">
      <c r="A20" s="4" t="inlineStr">
        <is>
          <t>Marketing</t>
        </is>
      </c>
      <c r="B20" s="4" t="inlineStr">
        <is>
          <t xml:space="preserve">Marketing The
Company implements a comprehensive multi-channel digital marketing program focused on growing awareness around its therapeutic offerings
and its pipeline of clinical stage drug candidates. The marketing efforts aim is to increase Company awareness focusing on name recognition,
disease awareness, current treatment alternative options and recent clinical accomplishments and successes. Marketing expenses are
classified as selling, general and administrative expenses and are expensed in the period incurred. Marketing expenses were $ 413,000 530,000 </t>
        </is>
      </c>
    </row>
    <row r="21">
      <c r="A21" s="4" t="inlineStr">
        <is>
          <t>Stock-Based Compensation</t>
        </is>
      </c>
      <c r="B21" s="4" t="inlineStr">
        <is>
          <t xml:space="preserve">Stock-Based
Compensation The
Company estimates the fair value of stock options using the Black-Scholes option pricing model, which incorporates various assumptions
including volatility, expected term and risk-free interest rate. Compensation related to service-based awards is recognized starting
on the grant date on a straight-line basis over the vesting period, which is generally four years. Forfeitures are recorded as they occur. The
determination of the fair value of each stock award using this option-pricing model is affected by the Company’s assumptions regarding
a number of complex and subjective variables. These variables include, but are not limited to, the fair value of the common stock at
the date of grant, the expected term of the awards, the expected stock price volatility over the expected term of the awards, the risk-free
interest rate, and the dividend rate as follows: Fair
Value of Common Stock For
grants issued post-IPO the closing price of the Company’s common stock as reported on the date of grant will determine the fair
value of the Company’s common stock, as shares of the Company’s common stock are traded in the public market. Expected
Term Expected
Volatility Risk-Free
Interest Rate Dividend
Rate The
Company generally granted stock options, pre-IPO, to its employees and consultants for a fixed number of shares with an exercise price
equal to the fair value of the underlying shares at date of grant. For all post-IPO grants issued, the fair value will be the closing
price of the Company’s common stock on the date of the grant. The Company accounts for all stock option grants using the fair value
method and stock-based compensation is recognized as the underlying options vest. </t>
        </is>
      </c>
    </row>
    <row r="22">
      <c r="A22" s="4" t="inlineStr">
        <is>
          <t>Income Taxes</t>
        </is>
      </c>
      <c r="B22" s="4" t="inlineStr">
        <is>
          <t xml:space="preserve">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for all periods presented, as realization of such deferred tax assets cannot be determined to be more likely than
not. Due to losses incurred for all periods presented, the Company does not record a tax provision or benefit for income taxes. </t>
        </is>
      </c>
    </row>
    <row r="23">
      <c r="A23" s="4" t="inlineStr">
        <is>
          <t>Emerging Growth Company and Smaller Reporting Company Status</t>
        </is>
      </c>
      <c r="B23" s="4" t="inlineStr">
        <is>
          <t xml:space="preserve">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We
are also a “smaller reporting company,” as defined in Rule 12b-2 of the Exchange Act. If we are a smaller reporting company
at the time we cease to be an emerging growth company, we may continue to rely on exemptions from certain disclosure requirements that
are available to smaller reporting companies. Specifically, as a smaller reporting company we may choose to present only the two most
recent fiscal years of audited financial statements in our Annual Report on Form 10-K and, like emerging growth companies, smaller reporting
companies have reduced disclosure obligations regarding executive compensation.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24">
      <c r="A24" s="4" t="inlineStr">
        <is>
          <t>Recent Accounting Pronouncements</t>
        </is>
      </c>
      <c r="B24" s="4" t="inlineStr">
        <is>
          <t xml:space="preserve">Recent
Accounting Pronouncements Recently
Adopted Accounting Pronouncements In
June 2016, the FASB issued ASU 2016-13, Financial Instruments—Credit Losses (Topic 326) Financial Instruments
—Credit Losses (Topic 326), Derivatives and Hedging (Topic 815), and Leases (Topic 842) In
August 2020, the FASB issued ASU 2020-06, Debt – Debt with Conversion and Other Options (Subtopic 470-20) and Derivatives and
Hedging – Contracts in Entity’s Own Equity (Subtopic 815-40) Accounting for Convertible Instruments
and Contracts in an Entity In
November 2023, the FASB issued ASU 2023-07, Segment Reporting - Improvements to Reportable Segment Disclosures (Topic 280), Segment Reporting </t>
        </is>
      </c>
    </row>
    <row r="25">
      <c r="A25" s="4" t="inlineStr">
        <is>
          <t>Recently Issued Accounting Pronouncements</t>
        </is>
      </c>
      <c r="B25" s="4" t="inlineStr">
        <is>
          <t xml:space="preserve">Recently
Issued Accounting Pronouncements In
December 2023, FASB issued ASU 2023-09, Income Taxes (Topic 740): Improvements to Income Tax Disclosures In
November 2024, the FASB issued ASU 2024-03, Income Statement - Reporting Comprehensive Income - Expense Disaggregation Disclosures
(Subtopic 220-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Furniture
and equipment as of December 31, 2024 and 2023 are as follows (in thousands): Schedule
of Property and Equipment
Years Ended December 31,
2024 2023
Furniture and equipment $ 12 $ -
-
Subtotal 12 -
Less accumulated depreciation - -
Furniture and equipment $ 1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The
components of accrued expenses as of December 31, 2024 and 2023 are as follows (in thousands): Schedule of Accrued Expenses
Years Ended December 31,
2024 2023
Employee benefits $ 817 $ 75
Clinical trial 432 470
Current portion of operating lease liability 66 -
Other 8 69
Total accrued expenses $ 1,323 $ 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Recurring Basis</t>
        </is>
      </c>
      <c r="B4" s="4" t="inlineStr">
        <is>
          <t xml:space="preserve">The
following tables summarize the Company’s financial assets and liabilities, measured at fair value on a recurring basis by level
within the fair value hierarchy, as of December 31, 2024, and 2023, (in thousands): Schedule
of Financial Assets and Liabilities at Fair Value on Recurring Basis
Fair Value Measurements at December 31, 2024 using:
Level 1 Level 2 Level 3 Total
Cash equivalents:
Money market funds $ 7,008 $ - $ - $ 7,008
$ 7,008 $ - $ - $ 7,008
Liabilities:
Common stock warrant liability $ - $ - $ 1,519 $ 1,519
$ - $ - $ 1,519 $ 1,519
Fair Value Measurements at December 31, 2023 using:
Level 1 Level 2 Level 3 Total
Cash equivalents:
Money market funds $ 905 $ - $ - $ 905
$ 905 $ - $ - $ 905
Liabilities:
Common stock warrant liability $ - $ - $ 3,291 $ 3,291
$ - $ - $ 3,291 $ 3,291 </t>
        </is>
      </c>
    </row>
    <row r="5">
      <c r="A5" s="4" t="inlineStr">
        <is>
          <t>Schedule of Level 3 Liabilities Measured at Fair Value on a Recurring Basis</t>
        </is>
      </c>
      <c r="B5" s="4" t="inlineStr">
        <is>
          <t xml:space="preserve">The
following table reflects the change in the Company’s Level 3 common stock warrant liability for the year ended December 31, 2024
(in thousands): Schedule of Level 3 Liabilities Measured at Fair Value on a Recurring Basis
Fair value as of December 31, 2023 $ 3,291
Change in fair value (1,772 )
Fair value as of December 31, 2024 $ 1,519 </t>
        </is>
      </c>
    </row>
    <row r="6">
      <c r="A6" s="4" t="inlineStr">
        <is>
          <t>Schedule of Fair Value of Assumption</t>
        </is>
      </c>
      <c r="B6" s="4" t="inlineStr">
        <is>
          <t>The
following table details the assumptions used in the Monte Carlo simulation to estimate the fair value of the common stock warrant liability
as of December 31, 2024 and December 31, 2023 (the inception date), respectively: Schedule of Fair Value of Assumption
December 31, 2024 December 31, 2023
Stock price $ 1.29 $ 2.29
Expected volatility 108.0 % 116.0 %
Expected term (years) 3.76 4.76
Risk-free interest rate 4.31 % 3.86 %
Dividend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Commitments and Contingencies (Tables)</t>
        </is>
      </c>
      <c r="B1" s="2" t="inlineStr">
        <is>
          <t>12 Months Ended</t>
        </is>
      </c>
    </row>
    <row r="2">
      <c r="B2" s="2" t="inlineStr">
        <is>
          <t>Dec. 31, 2024</t>
        </is>
      </c>
    </row>
    <row r="3">
      <c r="A3" s="3" t="inlineStr">
        <is>
          <t>Leases Commitments And Contingencies</t>
        </is>
      </c>
      <c r="B3" s="4" t="inlineStr">
        <is>
          <t xml:space="preserve"> </t>
        </is>
      </c>
    </row>
    <row r="4">
      <c r="A4" s="4" t="inlineStr">
        <is>
          <t>Schedule of Operating Leases</t>
        </is>
      </c>
      <c r="B4" s="4" t="inlineStr">
        <is>
          <t xml:space="preserve">Classification of the Company’s operating lease on the balance sheets as of December 31, 2024, and 2023 are as follows (in thousands): Schedule
of Operating Leases
Years Ended December 31,
2024 2023
Assets
Right-of-use operating asset $ 278 $ -
Liability
Operating
lease liability – current $ 66 $ -
Operating lease liability – noncurrent 212 -
Total liability $ 278 $ - </t>
        </is>
      </c>
    </row>
    <row r="5">
      <c r="A5" s="4" t="inlineStr">
        <is>
          <t>Schedule of Lease expense</t>
        </is>
      </c>
      <c r="B5" s="4" t="inlineStr">
        <is>
          <t xml:space="preserve">Lease
expense and cash paid by lease type that was recognized during the years ended December 31, 2024 and 2023 are as follows (in thousands): Schedule
of Lease expense
Years Ended December 31,
2024 2023
Operating lease $ 9 $ -
Short-term lease 76 75
Total lease expense $ 85 $ 75 </t>
        </is>
      </c>
    </row>
    <row r="6">
      <c r="A6" s="4" t="inlineStr">
        <is>
          <t>Schedule of Lease Payments</t>
        </is>
      </c>
      <c r="B6" s="4" t="inlineStr">
        <is>
          <t xml:space="preserve">The
minimum lease payments are expected to be as follows for the years ending December 31, (in thousands): Schedule
of Lease Payments
2025 $ 86
2026 118
2027 111
Total lease payments $ 315
Less imputed interest (37 )
Present value of operating lease liability $ 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5000000</v>
      </c>
      <c r="C4" s="6" t="n">
        <v>1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24034672</v>
      </c>
      <c r="C9" s="6" t="n">
        <v>10693580</v>
      </c>
    </row>
    <row r="10">
      <c r="A10" s="4" t="inlineStr">
        <is>
          <t>Common stock, shares outstanding</t>
        </is>
      </c>
      <c r="B10" s="6" t="n">
        <v>24034672</v>
      </c>
      <c r="C10" s="6" t="n">
        <v>10693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ward Activity</t>
        </is>
      </c>
      <c r="B4" s="4" t="inlineStr">
        <is>
          <t xml:space="preserve">A
summary of the stock option activity for the year ended December 31, 2024 is as follows: Summary of Stock Option Award Activity
Number of Stock Options Weighted- Average Exercise Price Weighted- Average Remaining Contractual Life Aggregate Intrinsic Value
Outstanding as of December 31, 2023 1,860,125 $ 2.47 7.24 $ 948
Granted 1,542,030 $ 1.17 - $ -
Exercised (93,481 ) $ 0.74 - $ -
Forfeited (334,371 ) $ 1.97 - $ -
Expired (176,774 ) $ 3.00 - $ -
Outstanding as of December 31, 2024 2,797,529 $ 1.84 7.82 $ 521
Exercisable as of December 31, 2024 1,515,011 $ 2.03 6.82 $ 354
Vested and expected to vest as of December 31, 2024 2,797,529 $ 1.84 7.82 $ 521 </t>
        </is>
      </c>
    </row>
    <row r="5">
      <c r="A5" s="4" t="inlineStr">
        <is>
          <t>Schedule of Ranges of Stock Options</t>
        </is>
      </c>
      <c r="B5" s="4" t="inlineStr">
        <is>
          <t xml:space="preserve">The
following table summarizes the outstanding and exercisable options as of December 31, 2024: Schedule of Ranges of Stock Options
Options Outstanding Options Exercisable
Range of Number of Weighted Number of Weighted
$ 0.00 1.00 402,130 3.16 397,665 3.10
$ 1.01 2.00 1,578,789 9.13 551,596 8.89
$ 2.01 3.00 268,983 7.82 188,139 7.66
$ 3.01 4.00 341,743 7.94 200,564 7.82
$ 5.01 6.00 33,462 6.75 33,462 6.75
$ 6.01 7.00 170,069 6.75 141,723 6.75
$ 8.01 9.00 2,353 6.86 1,862 6.86
Total 2,797,529 7.82 1,515,011 6.82 </t>
        </is>
      </c>
    </row>
    <row r="6">
      <c r="A6" s="4" t="inlineStr">
        <is>
          <t>Summary of Weighted-Average Assumptions Used to Calculate Fair Value of Stock Options Granted</t>
        </is>
      </c>
      <c r="B6" s="4" t="inlineStr">
        <is>
          <t>For
the years ended December 31, 2024, and 2023,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ummary
of Weighted-Average Assumptions Used to Calculate Fair Value of Stock Options Granted
Years
Ended December 31,
2024 2023
Expected
volatility 118.28 143.10 % 99.49 128.37 %
Expected
term (years) 5.27 10.00 6.02 10.00
Risk-free
interest rate 3.52 4.30 % 3.40 4.59 %
Dividend
rate – % – %</t>
        </is>
      </c>
    </row>
    <row r="7">
      <c r="A7" s="4" t="inlineStr">
        <is>
          <t>Schedule of Stock-Based Compensation Expense Recognized</t>
        </is>
      </c>
      <c r="B7" s="4" t="inlineStr">
        <is>
          <t xml:space="preserve">The
following table summarizes the components of stock-based compensation expense recognized in the Company’s statements of operations
and comprehensive loss during the years ended December 31, 2024, and 2023 (in thousands): Schedule
of Stock-Based Compensation Expense Recognized
Years Ended December 31,
2024 2023
Research and development $ 724 $ 204
Selling, general and administrative 450 874
Total stock-based compensation expense $ 1,174 $ 1,078 </t>
        </is>
      </c>
    </row>
    <row r="8">
      <c r="A8" s="4" t="inlineStr">
        <is>
          <t>Schedule of Restricted Stock Units</t>
        </is>
      </c>
      <c r="B8" s="4" t="inlineStr">
        <is>
          <t xml:space="preserve">The following table summarizes RSU activity as of December 31, 2024: Schedule
of Restricted Stock Units
Shares Weighted-
Outstanding as of December 31, 2023 - $ -
Granted 5,000 $ 1.47
Vested (5,000 ) $ 1.47
Forfeited - $ -
Outstanding as of December 31, 202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t>
        </is>
      </c>
      <c r="B3" s="4" t="inlineStr">
        <is>
          <t xml:space="preserve"> </t>
        </is>
      </c>
    </row>
    <row r="4">
      <c r="A4" s="4" t="inlineStr">
        <is>
          <t>Schedule of Common Stock Warrant Activity</t>
        </is>
      </c>
      <c r="B4" s="4" t="inlineStr">
        <is>
          <t xml:space="preserve">The
following is a summary of the common stock warrant activity during the year ended December 31, 2024. Schedule
of Common Stock Warrant Activity
Shares Weighted- Weighted- Aggregate
Outstanding as of December 31, 2023 4,734,035 $ 7.68 3.51 $ 36,350
Issued in January 2024 to:
Investors 5,961,286 $ 0.99 4.07 $ 5,902
Placement agency 511,940 $ 0.99 4.07 $ 507
Insiders 172,128 $ 1.22 4.07 $ 210
Issued in April 2024 to:
Investors 11,868,546 $ 1.22 3.28 $ 14,479
Investors (Pre-funded) 951,500 $ 0.0001 N/A $ -
Placement agency 701,243 $ 1.69 4.28 $ 1,185
Exercised (33,333 ) $ 0.99 - $ (33 )
Issued in September 2024 to:
Contract manufacturing organization 709,500 $ 1.01 4.74 $ 716
Expired (18,000 ) $ (1.01 ) - $ (18 )
Outstanding as of December 31, 2024 25,558,845 $ 2.32 3.42 $ 59,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Tax Expense and Effective Tax Expense Benefit</t>
        </is>
      </c>
      <c r="B4" s="4" t="inlineStr">
        <is>
          <t xml:space="preserve">The
differences between the tax provision (benefit) at the statutory federal tax rate and the tax provision (benefit) are as follows (in
thousands): Schedule
of Statutory Tax Expense and Effective Tax Expense Benefit
Years Ended December 31,
2024 2023
Statutory federal income tax $ (1,838 ) $ (2,149 )
Increase (decrease) resulting from:
Change in valuation allowance 4,034 3,863
Permanent items (330 ) (311 )
Prior year true ups - (12 )
Tax credits (456 ) (511 )
State (1,410 ) (880 )
Income tax provision $ - $ - </t>
        </is>
      </c>
    </row>
    <row r="5">
      <c r="A5" s="4" t="inlineStr">
        <is>
          <t>Schedule of Deferred Tax Assets and Liabilities</t>
        </is>
      </c>
      <c r="B5" s="4" t="inlineStr">
        <is>
          <t xml:space="preserve">The
components of the Company’s deferred tax assets and liabilities are as follows (in thousands): Schedule
of Deferred Tax Assets and Liabilities
Years Ended December 31,
2024 2023
Deferred tax assets:
Net operating loss carryforwards $ 11,035 $ 8,867
Tax credits carryforwards 2,395 1,872
Stock-based compensation 517 260
Fixed assets/intangible assets 125 114
Charitable contributions 5 3
Capitalized research 2,706 1,613
Lease liability 79 -
Accruals and other 1 20
Gross deferred tax assets 16,863 12,749
Valuation allowance (16,784 ) (12,749 )
Deferred tax assets 79 -
Deferred tax liabilities:
Right-of-use asset (79 ) -
Deferred tax liabilities (79 ) -
Net deferred tax asset $ - $ - </t>
        </is>
      </c>
    </row>
    <row r="6">
      <c r="A6" s="4" t="inlineStr">
        <is>
          <t>Schedule of Unrecognized Tax Benefits</t>
        </is>
      </c>
      <c r="B6" s="4" t="inlineStr">
        <is>
          <t xml:space="preserve">The
following summarizes the activity related to the Company’s unrecognized tax benefits for the years ended December 31, 2023 and
December 31, 2024 (in thousands): Schedule
of Unrecognized Tax Benefits
Balance at December 31, 2022 $ 449
Tax positions related to the current year:
Additions 197
Balance at December 31, 2023 646
Tax positions related to the current year:
Additions 181
Balance at December 31, 2024 $ 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was calculated as follows (in thousands except per share amounts): Schedule of Computation of Basic and Diluted Net Loss Per Share
Years Ended December 31,
2024 2023
Numerator:
Net loss $ (8,814 ) $ (10,232 )
Denominator:
Weighted average shares used in computing net loss per share – basic and diluted 22,271,163 10,290,667
Net loss per share – basic and diluted $ (0.40 ) $ (0.99 )</t>
        </is>
      </c>
    </row>
    <row r="5">
      <c r="A5" s="4" t="inlineStr">
        <is>
          <t>Schedule of Potentially Anti Dilutive Securities</t>
        </is>
      </c>
      <c r="B5" s="4" t="inlineStr">
        <is>
          <t xml:space="preserve">Potentially
dilutive securities not included in the computation of diluted net loss per share because to do so would be antidilutive are as follows
(in common stock equivalent shares): Schedule of Potentially Anti Dilutive Securities
Years Ended December 31,
2024 2023
Common stock warrants 19,172,067 -
Options to purchase common stock 726,399 659,191
Total 19,898,466 659,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is representative of revenue and significant expense categories regularly provided to the CODM when managing the Company’s
single reporting segment for the years ended December 31, 2024, and 2023 (in thousands). Schedule
of Segment Information
Years Ended December 31,
2024 2023
Revenues $ 43 $ -
Program expenses (1)
Clinical trial studies (1) 2,800 3,118
Manufacturing, RenovoCath (1) 418 259
Program expenses (1) 418 259
Other research and development expenses (1) 161 262
Non-program expenses (2) 3,556 4,805
Personnel compensation and related expenses, including share-based compensation 4,078 2,952
Other segment items (3) (2,156 ) (1,164 )
Net loss $ 8,814 $ 10,232
(1) Includes
external research expenses, clinical studies, manufacturing including manufacturing reengineering costs, professional and
consulting, regulatory, and trade shows.
(2) Includes
selling, general and administrative expenses for professional and consulting expenses, audit fees,
board fees, legal expenses, insurance expenses, travel, and other office expenses.
(3) Includes
Interest income and interest expense and gain recognized on the fair value of common stock warrant
liabil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Principal Activities (Details Narrative) - USD ($) $ / shares in Units,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ceeds from sale of equity</t>
        </is>
      </c>
      <c r="B4" s="8" t="n">
        <v>59200</v>
      </c>
      <c r="C4" s="4" t="inlineStr">
        <is>
          <t xml:space="preserve"> </t>
        </is>
      </c>
    </row>
    <row r="5">
      <c r="A5" s="4" t="inlineStr">
        <is>
          <t>Cash and cash equivalents</t>
        </is>
      </c>
      <c r="B5" s="6" t="n">
        <v>7154</v>
      </c>
      <c r="C5" s="8" t="n">
        <v>1173</v>
      </c>
    </row>
    <row r="6">
      <c r="A6" s="4" t="inlineStr">
        <is>
          <t>Net loss</t>
        </is>
      </c>
      <c r="B6" s="6" t="n">
        <v>8814</v>
      </c>
      <c r="C6" s="6" t="n">
        <v>10232</v>
      </c>
    </row>
    <row r="7">
      <c r="A7" s="4" t="inlineStr">
        <is>
          <t>Accumulated deficit</t>
        </is>
      </c>
      <c r="B7" s="6" t="n">
        <v>50219</v>
      </c>
      <c r="C7" s="8" t="n">
        <v>41405</v>
      </c>
    </row>
    <row r="8">
      <c r="A8" s="4" t="inlineStr">
        <is>
          <t>Maximum possible proceeds from offerings</t>
        </is>
      </c>
      <c r="B8" s="8" t="n">
        <v>50000</v>
      </c>
      <c r="C8" s="4" t="inlineStr">
        <is>
          <t xml:space="preserve"> </t>
        </is>
      </c>
    </row>
    <row r="9">
      <c r="A9" s="4" t="inlineStr">
        <is>
          <t>Threshold per share limit for exercise of warrants</t>
        </is>
      </c>
      <c r="B9" s="9" t="n">
        <v>10.8</v>
      </c>
      <c r="C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4" t="inlineStr">
        <is>
          <t>Cash, FDIC insured amount</t>
        </is>
      </c>
      <c r="B3" s="8" t="n">
        <v>250000</v>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Research and development</t>
        </is>
      </c>
      <c r="B6" s="8" t="n">
        <v>6025000</v>
      </c>
      <c r="C6" s="8" t="n">
        <v>5667000</v>
      </c>
    </row>
    <row r="7">
      <c r="A7" s="4" t="inlineStr">
        <is>
          <t>Marketing expenses</t>
        </is>
      </c>
      <c r="B7" s="6" t="n">
        <v>413000</v>
      </c>
      <c r="C7" s="6" t="n">
        <v>530000</v>
      </c>
    </row>
    <row r="8">
      <c r="A8" s="4" t="inlineStr">
        <is>
          <t>RenovoCath [Member]</t>
        </is>
      </c>
      <c r="B8" s="4" t="inlineStr">
        <is>
          <t xml:space="preserve"> </t>
        </is>
      </c>
      <c r="C8" s="4" t="inlineStr">
        <is>
          <t xml:space="preserve"> </t>
        </is>
      </c>
    </row>
    <row r="9">
      <c r="A9" s="4" t="inlineStr">
        <is>
          <t>Research and development</t>
        </is>
      </c>
      <c r="B9" s="6" t="n">
        <v>2000</v>
      </c>
      <c r="C9" s="4" t="inlineStr">
        <is>
          <t xml:space="preserve"> </t>
        </is>
      </c>
    </row>
    <row r="10">
      <c r="A10" s="4" t="inlineStr">
        <is>
          <t>Inventory</t>
        </is>
      </c>
      <c r="B10" s="6" t="n">
        <v>7000</v>
      </c>
      <c r="C10" s="4" t="inlineStr">
        <is>
          <t xml:space="preserve"> </t>
        </is>
      </c>
    </row>
    <row r="11">
      <c r="A11" s="4" t="inlineStr">
        <is>
          <t>Payments received from clinical sites</t>
        </is>
      </c>
      <c r="B11" s="8" t="n">
        <v>118000</v>
      </c>
      <c r="C11" s="8" t="n">
        <v>96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urniture and equipment</t>
        </is>
      </c>
      <c r="B3" s="8" t="n">
        <v>12</v>
      </c>
      <c r="C3" s="4" t="inlineStr">
        <is>
          <t xml:space="preserve"> </t>
        </is>
      </c>
    </row>
    <row r="4">
      <c r="A4" s="4" t="inlineStr">
        <is>
          <t>Furniture and Fixtur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Subtotal</t>
        </is>
      </c>
      <c r="B6" s="6" t="n">
        <v>12</v>
      </c>
      <c r="C6" s="4" t="inlineStr">
        <is>
          <t xml:space="preserve"> </t>
        </is>
      </c>
    </row>
    <row r="7">
      <c r="A7" s="4" t="inlineStr">
        <is>
          <t>Less accumulated depreciation</t>
        </is>
      </c>
      <c r="B7" s="4" t="inlineStr">
        <is>
          <t xml:space="preserve"> </t>
        </is>
      </c>
      <c r="C7" s="4" t="inlineStr">
        <is>
          <t xml:space="preserve"> </t>
        </is>
      </c>
    </row>
    <row r="8">
      <c r="A8" s="4" t="inlineStr">
        <is>
          <t>Furniture and equipment</t>
        </is>
      </c>
      <c r="B8" s="8" t="n">
        <v>12</v>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4" t="inlineStr">
        <is>
          <t xml:space="preserve"> </t>
        </is>
      </c>
      <c r="C4" s="4" t="inlineStr">
        <is>
          <t xml:space="preserve"> </t>
        </is>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 useful life</t>
        </is>
      </c>
      <c r="B7" s="4" t="inlineStr">
        <is>
          <t>7 years</t>
        </is>
      </c>
      <c r="C7" s="4" t="inlineStr">
        <is>
          <t xml:space="preserve"> </t>
        </is>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 useful life</t>
        </is>
      </c>
      <c r="B10" s="4" t="inlineStr">
        <is>
          <t>7 years</t>
        </is>
      </c>
      <c r="C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benefits</t>
        </is>
      </c>
      <c r="B3" s="8" t="n">
        <v>817000</v>
      </c>
      <c r="C3" s="8" t="n">
        <v>75000</v>
      </c>
    </row>
    <row r="4">
      <c r="A4" s="4" t="inlineStr">
        <is>
          <t>Clinical trial</t>
        </is>
      </c>
      <c r="B4" s="6" t="n">
        <v>432000</v>
      </c>
      <c r="C4" s="6" t="n">
        <v>470000</v>
      </c>
    </row>
    <row r="5">
      <c r="A5" s="4" t="inlineStr">
        <is>
          <t>Current portion of operating lease liability</t>
        </is>
      </c>
      <c r="B5" s="6" t="n">
        <v>66000</v>
      </c>
      <c r="C5" s="4" t="inlineStr">
        <is>
          <t xml:space="preserve"> </t>
        </is>
      </c>
    </row>
    <row r="6">
      <c r="A6" s="4" t="inlineStr">
        <is>
          <t>Other</t>
        </is>
      </c>
      <c r="B6" s="6" t="n">
        <v>8000</v>
      </c>
      <c r="C6" s="6" t="n">
        <v>69000</v>
      </c>
    </row>
    <row r="7">
      <c r="A7" s="4" t="inlineStr">
        <is>
          <t>Total accrued expenses</t>
        </is>
      </c>
      <c r="B7" s="8" t="n">
        <v>1323000</v>
      </c>
      <c r="C7" s="8" t="n">
        <v>6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8" t="n">
        <v>43</v>
      </c>
      <c r="C4" s="4" t="inlineStr">
        <is>
          <t xml:space="preserve"> </t>
        </is>
      </c>
    </row>
    <row r="5">
      <c r="A5" s="4" t="inlineStr">
        <is>
          <t>Cost of revenues</t>
        </is>
      </c>
      <c r="B5" s="4" t="inlineStr">
        <is>
          <t xml:space="preserve"> </t>
        </is>
      </c>
      <c r="C5" s="4" t="inlineStr">
        <is>
          <t xml:space="preserve"> </t>
        </is>
      </c>
    </row>
    <row r="6">
      <c r="A6" s="4" t="inlineStr">
        <is>
          <t>Gross profit</t>
        </is>
      </c>
      <c r="B6" s="6" t="n">
        <v>43</v>
      </c>
      <c r="C6" s="4" t="inlineStr">
        <is>
          <t xml:space="preserve"> </t>
        </is>
      </c>
    </row>
    <row r="7">
      <c r="A7" s="3" t="inlineStr">
        <is>
          <t>Operating expenses:</t>
        </is>
      </c>
      <c r="B7" s="4" t="inlineStr">
        <is>
          <t xml:space="preserve"> </t>
        </is>
      </c>
      <c r="C7" s="4" t="inlineStr">
        <is>
          <t xml:space="preserve"> </t>
        </is>
      </c>
    </row>
    <row r="8">
      <c r="A8" s="4" t="inlineStr">
        <is>
          <t>Research and development</t>
        </is>
      </c>
      <c r="B8" s="6" t="n">
        <v>6025</v>
      </c>
      <c r="C8" s="6" t="n">
        <v>5667</v>
      </c>
    </row>
    <row r="9">
      <c r="A9" s="4" t="inlineStr">
        <is>
          <t>Selling, general and administrative</t>
        </is>
      </c>
      <c r="B9" s="6" t="n">
        <v>4988</v>
      </c>
      <c r="C9" s="6" t="n">
        <v>5729</v>
      </c>
    </row>
    <row r="10">
      <c r="A10" s="4" t="inlineStr">
        <is>
          <t>Total operating expenses</t>
        </is>
      </c>
      <c r="B10" s="6" t="n">
        <v>11013</v>
      </c>
      <c r="C10" s="6" t="n">
        <v>11396</v>
      </c>
    </row>
    <row r="11">
      <c r="A11" s="4" t="inlineStr">
        <is>
          <t>Loss from operations</t>
        </is>
      </c>
      <c r="B11" s="6" t="n">
        <v>-10970</v>
      </c>
      <c r="C11" s="6" t="n">
        <v>-11396</v>
      </c>
    </row>
    <row r="12">
      <c r="A12" s="4" t="inlineStr">
        <is>
          <t>Change in fair value of warrant liability</t>
        </is>
      </c>
      <c r="B12" s="6" t="n">
        <v>1772</v>
      </c>
      <c r="C12" s="6" t="n">
        <v>1709</v>
      </c>
    </row>
    <row r="13">
      <c r="A13" s="4" t="inlineStr">
        <is>
          <t>Interest income (expense), net</t>
        </is>
      </c>
      <c r="B13" s="6" t="n">
        <v>384</v>
      </c>
      <c r="C13" s="6" t="n">
        <v>108</v>
      </c>
    </row>
    <row r="14">
      <c r="A14" s="4" t="inlineStr">
        <is>
          <t>Financing costs allocated to warrant</t>
        </is>
      </c>
      <c r="B14" s="4" t="inlineStr">
        <is>
          <t xml:space="preserve"> </t>
        </is>
      </c>
      <c r="C14" s="6" t="n">
        <v>-653</v>
      </c>
    </row>
    <row r="15">
      <c r="A15" s="4" t="inlineStr">
        <is>
          <t>Total other income (expense), net</t>
        </is>
      </c>
      <c r="B15" s="6" t="n">
        <v>2156</v>
      </c>
      <c r="C15" s="6" t="n">
        <v>1164</v>
      </c>
    </row>
    <row r="16">
      <c r="A16" s="4" t="inlineStr">
        <is>
          <t>Net loss</t>
        </is>
      </c>
      <c r="B16" s="8" t="n">
        <v>-8814</v>
      </c>
      <c r="C16" s="8" t="n">
        <v>-102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at Fair Value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ssets</t>
        </is>
      </c>
      <c r="B3" s="8" t="n">
        <v>7008</v>
      </c>
      <c r="C3" s="8" t="n">
        <v>905</v>
      </c>
    </row>
    <row r="4">
      <c r="A4" s="4" t="inlineStr">
        <is>
          <t>Fair value of liabilities</t>
        </is>
      </c>
      <c r="B4" s="6" t="n">
        <v>1519</v>
      </c>
      <c r="C4" s="6" t="n">
        <v>3291</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6" t="n">
        <v>7008</v>
      </c>
      <c r="C7" s="6" t="n">
        <v>905</v>
      </c>
    </row>
    <row r="8">
      <c r="A8" s="4" t="inlineStr">
        <is>
          <t>Common Warrant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liabilities</t>
        </is>
      </c>
      <c r="B10" s="6" t="n">
        <v>1519</v>
      </c>
      <c r="C10" s="6" t="n">
        <v>3291</v>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6" t="n">
        <v>7008</v>
      </c>
      <c r="C13" s="6" t="n">
        <v>905</v>
      </c>
    </row>
    <row r="14">
      <c r="A14" s="4" t="inlineStr">
        <is>
          <t>Fair value of liabilities</t>
        </is>
      </c>
      <c r="B14" s="4" t="inlineStr">
        <is>
          <t xml:space="preserve"> </t>
        </is>
      </c>
      <c r="C14" s="4" t="inlineStr">
        <is>
          <t xml:space="preserve"> </t>
        </is>
      </c>
    </row>
    <row r="15">
      <c r="A15" s="4" t="inlineStr">
        <is>
          <t>Fair Value, Inputs, Level 1 [Member] | Money Market Fu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assets</t>
        </is>
      </c>
      <c r="B17" s="6" t="n">
        <v>7008</v>
      </c>
      <c r="C17" s="6" t="n">
        <v>905</v>
      </c>
    </row>
    <row r="18">
      <c r="A18" s="4" t="inlineStr">
        <is>
          <t>Fair Value, Inputs, Level 1 [Member] | Common Warrant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liabilitie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assets</t>
        </is>
      </c>
      <c r="B23" s="4" t="inlineStr">
        <is>
          <t xml:space="preserve"> </t>
        </is>
      </c>
      <c r="C23" s="4" t="inlineStr">
        <is>
          <t xml:space="preserve"> </t>
        </is>
      </c>
    </row>
    <row r="24">
      <c r="A24" s="4" t="inlineStr">
        <is>
          <t>Fair value of liabilities</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t>
        </is>
      </c>
      <c r="B27" s="4" t="inlineStr">
        <is>
          <t xml:space="preserve"> </t>
        </is>
      </c>
      <c r="C27" s="4" t="inlineStr">
        <is>
          <t xml:space="preserve"> </t>
        </is>
      </c>
    </row>
    <row r="28">
      <c r="A28" s="4" t="inlineStr">
        <is>
          <t>Fair Value, Inputs, Level 2 [Member] | Common Warrant Liabil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liabilities</t>
        </is>
      </c>
      <c r="B30" s="4" t="inlineStr">
        <is>
          <t xml:space="preserve"> </t>
        </is>
      </c>
      <c r="C30" s="4" t="inlineStr">
        <is>
          <t xml:space="preserve"> </t>
        </is>
      </c>
    </row>
    <row r="31">
      <c r="A31" s="4" t="inlineStr">
        <is>
          <t>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t>
        </is>
      </c>
      <c r="B33" s="4" t="inlineStr">
        <is>
          <t xml:space="preserve"> </t>
        </is>
      </c>
      <c r="C33" s="4" t="inlineStr">
        <is>
          <t xml:space="preserve"> </t>
        </is>
      </c>
    </row>
    <row r="34">
      <c r="A34" s="4" t="inlineStr">
        <is>
          <t>Fair value of liabilities</t>
        </is>
      </c>
      <c r="B34" s="6" t="n">
        <v>1519</v>
      </c>
      <c r="C34" s="6" t="n">
        <v>3291</v>
      </c>
    </row>
    <row r="35">
      <c r="A35" s="4" t="inlineStr">
        <is>
          <t>Fair Value, Inputs, Level 3 [Member] | Money Market Fu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assets</t>
        </is>
      </c>
      <c r="B37" s="4" t="inlineStr">
        <is>
          <t xml:space="preserve"> </t>
        </is>
      </c>
      <c r="C37" s="4" t="inlineStr">
        <is>
          <t xml:space="preserve"> </t>
        </is>
      </c>
    </row>
    <row r="38">
      <c r="A38" s="4" t="inlineStr">
        <is>
          <t>Fair Value, Inputs, Level 3 [Member] | Common Warrant Liabil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liabilities</t>
        </is>
      </c>
      <c r="B40" s="8" t="n">
        <v>1519</v>
      </c>
      <c r="C40" s="8" t="n">
        <v>32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vel 3 Liabilities Measured at Fair Value on a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t>
        </is>
      </c>
      <c r="B4" s="8" t="n">
        <v>-1772</v>
      </c>
      <c r="C4" s="8" t="n">
        <v>-1709</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 of December 31, 2023</t>
        </is>
      </c>
      <c r="B7" s="6" t="n">
        <v>3291</v>
      </c>
      <c r="C7" s="4" t="inlineStr">
        <is>
          <t xml:space="preserve"> </t>
        </is>
      </c>
    </row>
    <row r="8">
      <c r="A8" s="4" t="inlineStr">
        <is>
          <t>Change in fair value</t>
        </is>
      </c>
      <c r="B8" s="6" t="n">
        <v>-1772</v>
      </c>
      <c r="C8" s="4" t="inlineStr">
        <is>
          <t xml:space="preserve"> </t>
        </is>
      </c>
    </row>
    <row r="9">
      <c r="A9" s="4" t="inlineStr">
        <is>
          <t>Fair value as of December 31, 2024</t>
        </is>
      </c>
      <c r="B9" s="8" t="n">
        <v>1519</v>
      </c>
      <c r="C9" s="8" t="n">
        <v>329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Schedule of Fair Value of Assumption (Details) - Segment</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Expected term (years)</t>
        </is>
      </c>
      <c r="B3" s="4" t="inlineStr">
        <is>
          <t>3 years 9 months 3 days</t>
        </is>
      </c>
      <c r="C3" s="4" t="inlineStr">
        <is>
          <t>4 years 9 months 3 days</t>
        </is>
      </c>
    </row>
    <row r="4">
      <c r="A4" s="4" t="inlineStr">
        <is>
          <t>Measurement Input, Share Pric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0" t="n">
        <v>1.29</v>
      </c>
      <c r="C6" s="10" t="n">
        <v>2.29</v>
      </c>
    </row>
    <row r="7">
      <c r="A7" s="4" t="inlineStr">
        <is>
          <t>Measurement Input, Price Volatili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6" t="n">
        <v>108</v>
      </c>
      <c r="C9" s="6" t="n">
        <v>116</v>
      </c>
    </row>
    <row r="10">
      <c r="A10" s="4" t="inlineStr">
        <is>
          <t>Measurement Input, Risk Free Interes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0" t="n">
        <v>4.31</v>
      </c>
      <c r="C12" s="10" t="n">
        <v>3.86</v>
      </c>
    </row>
    <row r="13">
      <c r="A13" s="4" t="inlineStr">
        <is>
          <t>Measurement Input, Expected Dividend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4" t="inlineStr">
        <is>
          <t xml:space="preserve"> </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Money market funds, at carrying value</t>
        </is>
      </c>
      <c r="B3" s="8" t="n">
        <v>7</v>
      </c>
      <c r="C3" s="5" t="n">
        <v>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Operating Leases (Details) - USD ($) $ in Thousands</t>
        </is>
      </c>
      <c r="B1" s="2" t="inlineStr">
        <is>
          <t>Dec. 31, 2024</t>
        </is>
      </c>
      <c r="C1" s="2" t="inlineStr">
        <is>
          <t>Dec. 31, 2023</t>
        </is>
      </c>
    </row>
    <row r="2">
      <c r="A2" s="3" t="inlineStr">
        <is>
          <t>Leases Commitments And Contingencies</t>
        </is>
      </c>
      <c r="B2" s="4" t="inlineStr">
        <is>
          <t xml:space="preserve"> </t>
        </is>
      </c>
      <c r="C2" s="4" t="inlineStr">
        <is>
          <t xml:space="preserve"> </t>
        </is>
      </c>
    </row>
    <row r="3">
      <c r="A3" s="4" t="inlineStr">
        <is>
          <t>Right-of-use operating asset</t>
        </is>
      </c>
      <c r="B3" s="8" t="n">
        <v>278</v>
      </c>
      <c r="C3" s="4" t="inlineStr">
        <is>
          <t xml:space="preserve"> </t>
        </is>
      </c>
    </row>
    <row r="4">
      <c r="A4" s="4" t="inlineStr">
        <is>
          <t>Operating lease liability – current</t>
        </is>
      </c>
      <c r="B4" s="8" t="n">
        <v>66</v>
      </c>
      <c r="C4" s="4" t="inlineStr">
        <is>
          <t xml:space="preserve"> </t>
        </is>
      </c>
    </row>
    <row r="5">
      <c r="A5" s="4" t="inlineStr">
        <is>
          <t>Operating Lease, Liability, Current, Statement of Financial Position [Extensible Enumeration]</t>
        </is>
      </c>
      <c r="B5" s="4" t="inlineStr">
        <is>
          <t>Liabilities, Current</t>
        </is>
      </c>
      <c r="C5" s="4" t="inlineStr">
        <is>
          <t>Liabilities, Current</t>
        </is>
      </c>
    </row>
    <row r="6">
      <c r="A6" s="4" t="inlineStr">
        <is>
          <t>Operating lease liability – noncurrent</t>
        </is>
      </c>
      <c r="B6" s="8" t="n">
        <v>212</v>
      </c>
      <c r="C6" s="4" t="inlineStr">
        <is>
          <t xml:space="preserve"> </t>
        </is>
      </c>
    </row>
    <row r="7">
      <c r="A7" s="4" t="inlineStr">
        <is>
          <t>Total liability</t>
        </is>
      </c>
      <c r="B7" s="8" t="n">
        <v>278</v>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4</t>
        </is>
      </c>
      <c r="C2" s="2" t="inlineStr">
        <is>
          <t>Dec. 31, 2023</t>
        </is>
      </c>
    </row>
    <row r="3">
      <c r="A3" s="3" t="inlineStr">
        <is>
          <t>Leases Commitments And Contingencies</t>
        </is>
      </c>
      <c r="B3" s="4" t="inlineStr">
        <is>
          <t xml:space="preserve"> </t>
        </is>
      </c>
      <c r="C3" s="4" t="inlineStr">
        <is>
          <t xml:space="preserve"> </t>
        </is>
      </c>
    </row>
    <row r="4">
      <c r="A4" s="4" t="inlineStr">
        <is>
          <t>Operating lease</t>
        </is>
      </c>
      <c r="B4" s="8" t="n">
        <v>9000</v>
      </c>
      <c r="C4" s="4" t="inlineStr">
        <is>
          <t xml:space="preserve"> </t>
        </is>
      </c>
    </row>
    <row r="5">
      <c r="A5" s="4" t="inlineStr">
        <is>
          <t>Short-term lease</t>
        </is>
      </c>
      <c r="B5" s="6" t="n">
        <v>76000</v>
      </c>
      <c r="C5" s="6" t="n">
        <v>75000</v>
      </c>
    </row>
    <row r="6">
      <c r="A6" s="4" t="inlineStr">
        <is>
          <t>Total lease expense</t>
        </is>
      </c>
      <c r="B6" s="8" t="n">
        <v>85000</v>
      </c>
      <c r="C6" s="8" t="n">
        <v>75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ease Payments (Details) - USD ($) $ in Thousands</t>
        </is>
      </c>
      <c r="B1" s="2" t="inlineStr">
        <is>
          <t>Dec. 31, 2024</t>
        </is>
      </c>
      <c r="C1" s="2" t="inlineStr">
        <is>
          <t>Dec. 31, 2023</t>
        </is>
      </c>
    </row>
    <row r="2">
      <c r="A2" s="3" t="inlineStr">
        <is>
          <t>Leases Commitments And Contingencies</t>
        </is>
      </c>
      <c r="B2" s="4" t="inlineStr">
        <is>
          <t xml:space="preserve"> </t>
        </is>
      </c>
      <c r="C2" s="4" t="inlineStr">
        <is>
          <t xml:space="preserve"> </t>
        </is>
      </c>
    </row>
    <row r="3">
      <c r="A3" s="4" t="inlineStr">
        <is>
          <t>2025</t>
        </is>
      </c>
      <c r="B3" s="8" t="n">
        <v>86</v>
      </c>
      <c r="C3" s="4" t="inlineStr">
        <is>
          <t xml:space="preserve"> </t>
        </is>
      </c>
    </row>
    <row r="4">
      <c r="A4" s="4" t="inlineStr">
        <is>
          <t>2026</t>
        </is>
      </c>
      <c r="B4" s="6" t="n">
        <v>118</v>
      </c>
      <c r="C4" s="4" t="inlineStr">
        <is>
          <t xml:space="preserve"> </t>
        </is>
      </c>
    </row>
    <row r="5">
      <c r="A5" s="4" t="inlineStr">
        <is>
          <t>2027</t>
        </is>
      </c>
      <c r="B5" s="6" t="n">
        <v>111</v>
      </c>
      <c r="C5" s="4" t="inlineStr">
        <is>
          <t xml:space="preserve"> </t>
        </is>
      </c>
    </row>
    <row r="6">
      <c r="A6" s="4" t="inlineStr">
        <is>
          <t>Total lease payments</t>
        </is>
      </c>
      <c r="B6" s="6" t="n">
        <v>315</v>
      </c>
      <c r="C6" s="4" t="inlineStr">
        <is>
          <t xml:space="preserve"> </t>
        </is>
      </c>
    </row>
    <row r="7">
      <c r="A7" s="4" t="inlineStr">
        <is>
          <t>Less imputed interest</t>
        </is>
      </c>
      <c r="B7" s="6" t="n">
        <v>-37</v>
      </c>
      <c r="C7" s="4" t="inlineStr">
        <is>
          <t xml:space="preserve"> </t>
        </is>
      </c>
    </row>
    <row r="8">
      <c r="A8" s="4" t="inlineStr">
        <is>
          <t>Present value of operating lease liability</t>
        </is>
      </c>
      <c r="B8" s="8" t="n">
        <v>278</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8" customWidth="1" min="5" max="5"/>
  </cols>
  <sheetData>
    <row r="1">
      <c r="A1" s="1" t="inlineStr">
        <is>
          <t>Leases, Commitments and Contingencies (Details Narrative)</t>
        </is>
      </c>
      <c r="B1" s="2" t="inlineStr">
        <is>
          <t>12 Months Ended</t>
        </is>
      </c>
    </row>
    <row r="2">
      <c r="B2" s="2" t="inlineStr">
        <is>
          <t>Dec. 31, 2024 USD ($)</t>
        </is>
      </c>
      <c r="C2" s="2" t="inlineStr">
        <is>
          <t>Dec. 31, 2023 USD ($)</t>
        </is>
      </c>
      <c r="D2" s="2" t="inlineStr">
        <is>
          <t>Dec. 01, 2024 USD ($)</t>
        </is>
      </c>
      <c r="E2" s="2" t="inlineStr">
        <is>
          <t>Oct. 24, 2024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liability</t>
        </is>
      </c>
      <c r="B4" s="8" t="n">
        <v>278000</v>
      </c>
      <c r="C4" s="4" t="inlineStr">
        <is>
          <t xml:space="preserve"> </t>
        </is>
      </c>
      <c r="D4" s="4" t="inlineStr">
        <is>
          <t xml:space="preserve"> </t>
        </is>
      </c>
      <c r="E4" s="4" t="inlineStr">
        <is>
          <t xml:space="preserve"> </t>
        </is>
      </c>
    </row>
    <row r="5">
      <c r="A5" s="4" t="inlineStr">
        <is>
          <t>Current portion of operating lease liability</t>
        </is>
      </c>
      <c r="B5" s="6" t="n">
        <v>66000</v>
      </c>
      <c r="C5" s="4" t="inlineStr">
        <is>
          <t xml:space="preserve"> </t>
        </is>
      </c>
      <c r="D5" s="4" t="inlineStr">
        <is>
          <t xml:space="preserve"> </t>
        </is>
      </c>
      <c r="E5" s="4" t="inlineStr">
        <is>
          <t xml:space="preserve"> </t>
        </is>
      </c>
    </row>
    <row r="6">
      <c r="A6" s="4" t="inlineStr">
        <is>
          <t>Short-term leases</t>
        </is>
      </c>
      <c r="B6" s="8" t="n">
        <v>76000</v>
      </c>
      <c r="C6" s="8" t="n">
        <v>75000</v>
      </c>
      <c r="D6" s="4" t="inlineStr">
        <is>
          <t xml:space="preserve"> </t>
        </is>
      </c>
      <c r="E6" s="4" t="inlineStr">
        <is>
          <t xml:space="preserve"> </t>
        </is>
      </c>
    </row>
    <row r="7">
      <c r="A7" s="4" t="inlineStr">
        <is>
          <t>Lease incremental borrowing rate</t>
        </is>
      </c>
      <c r="B7" s="11" t="n">
        <v>0.0775</v>
      </c>
      <c r="C7" s="4" t="inlineStr">
        <is>
          <t xml:space="preserve"> </t>
        </is>
      </c>
      <c r="D7" s="4" t="inlineStr">
        <is>
          <t xml:space="preserve"> </t>
        </is>
      </c>
      <c r="E7" s="4" t="inlineStr">
        <is>
          <t xml:space="preserve"> </t>
        </is>
      </c>
    </row>
    <row r="8">
      <c r="A8" s="4" t="inlineStr">
        <is>
          <t>Remaining lease term</t>
        </is>
      </c>
      <c r="B8" s="4" t="inlineStr">
        <is>
          <t>2 years 11 months 1 day</t>
        </is>
      </c>
      <c r="C8" s="4" t="inlineStr">
        <is>
          <t xml:space="preserve"> </t>
        </is>
      </c>
      <c r="D8" s="4" t="inlineStr">
        <is>
          <t xml:space="preserve"> </t>
        </is>
      </c>
      <c r="E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Area of land | ft²</t>
        </is>
      </c>
      <c r="B11" s="4" t="inlineStr">
        <is>
          <t xml:space="preserve"> </t>
        </is>
      </c>
      <c r="C11" s="4" t="inlineStr">
        <is>
          <t xml:space="preserve"> </t>
        </is>
      </c>
      <c r="D11" s="4" t="inlineStr">
        <is>
          <t xml:space="preserve"> </t>
        </is>
      </c>
      <c r="E11" s="6" t="n">
        <v>1900</v>
      </c>
    </row>
    <row r="12">
      <c r="A12" s="4" t="inlineStr">
        <is>
          <t>Lease liability</t>
        </is>
      </c>
      <c r="B12" s="4" t="inlineStr">
        <is>
          <t xml:space="preserve"> </t>
        </is>
      </c>
      <c r="C12" s="4" t="inlineStr">
        <is>
          <t xml:space="preserve"> </t>
        </is>
      </c>
      <c r="D12" s="8" t="n">
        <v>285000</v>
      </c>
      <c r="E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ward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1860125</v>
      </c>
      <c r="C4" s="4" t="inlineStr">
        <is>
          <t xml:space="preserve"> </t>
        </is>
      </c>
    </row>
    <row r="5">
      <c r="A5" s="4" t="inlineStr">
        <is>
          <t>Weighted average exercise price outstanding, beginning balance</t>
        </is>
      </c>
      <c r="B5" s="9" t="n">
        <v>2.47</v>
      </c>
      <c r="C5" s="4" t="inlineStr">
        <is>
          <t xml:space="preserve"> </t>
        </is>
      </c>
    </row>
    <row r="6">
      <c r="A6" s="4" t="inlineStr">
        <is>
          <t>Weighted average remaining contractual life</t>
        </is>
      </c>
      <c r="B6" s="4" t="inlineStr">
        <is>
          <t>7 years 9 months 25 days</t>
        </is>
      </c>
      <c r="C6" s="4" t="inlineStr">
        <is>
          <t>7 years 2 months 26 days</t>
        </is>
      </c>
    </row>
    <row r="7">
      <c r="A7" s="4" t="inlineStr">
        <is>
          <t>Aggregate intrinsic value outstanding, beginning balance</t>
        </is>
      </c>
      <c r="B7" s="8" t="n">
        <v>948</v>
      </c>
      <c r="C7" s="4" t="inlineStr">
        <is>
          <t xml:space="preserve"> </t>
        </is>
      </c>
    </row>
    <row r="8">
      <c r="A8" s="4" t="inlineStr">
        <is>
          <t>Number of stock options, granted</t>
        </is>
      </c>
      <c r="B8" s="6" t="n">
        <v>1542030</v>
      </c>
      <c r="C8" s="4" t="inlineStr">
        <is>
          <t xml:space="preserve"> </t>
        </is>
      </c>
    </row>
    <row r="9">
      <c r="A9" s="4" t="inlineStr">
        <is>
          <t>Weighted average exercise price, granted</t>
        </is>
      </c>
      <c r="B9" s="9" t="n">
        <v>1.17</v>
      </c>
      <c r="C9" s="4" t="inlineStr">
        <is>
          <t xml:space="preserve"> </t>
        </is>
      </c>
    </row>
    <row r="10">
      <c r="A10" s="4" t="inlineStr">
        <is>
          <t>Number of stock options, exercised</t>
        </is>
      </c>
      <c r="B10" s="6" t="n">
        <v>-93481</v>
      </c>
      <c r="C10" s="6" t="n">
        <v>-8247</v>
      </c>
    </row>
    <row r="11">
      <c r="A11" s="4" t="inlineStr">
        <is>
          <t>Weighted average exercise price, exercised</t>
        </is>
      </c>
      <c r="B11" s="9" t="n">
        <v>0.74</v>
      </c>
      <c r="C11" s="4" t="inlineStr">
        <is>
          <t xml:space="preserve"> </t>
        </is>
      </c>
    </row>
    <row r="12">
      <c r="A12" s="4" t="inlineStr">
        <is>
          <t>Number of stock options, forfeited</t>
        </is>
      </c>
      <c r="B12" s="6" t="n">
        <v>-334371</v>
      </c>
      <c r="C12" s="4" t="inlineStr">
        <is>
          <t xml:space="preserve"> </t>
        </is>
      </c>
    </row>
    <row r="13">
      <c r="A13" s="4" t="inlineStr">
        <is>
          <t>Weighted average exercise price, forfeited</t>
        </is>
      </c>
      <c r="B13" s="9" t="n">
        <v>1.97</v>
      </c>
      <c r="C13" s="4" t="inlineStr">
        <is>
          <t xml:space="preserve"> </t>
        </is>
      </c>
    </row>
    <row r="14">
      <c r="A14" s="4" t="inlineStr">
        <is>
          <t>Number of stock options, expired</t>
        </is>
      </c>
      <c r="B14" s="6" t="n">
        <v>-176774</v>
      </c>
      <c r="C14" s="4" t="inlineStr">
        <is>
          <t xml:space="preserve"> </t>
        </is>
      </c>
    </row>
    <row r="15">
      <c r="A15" s="4" t="inlineStr">
        <is>
          <t>Weighted average exercise price, expired</t>
        </is>
      </c>
      <c r="B15" s="8" t="n">
        <v>3</v>
      </c>
      <c r="C15" s="4" t="inlineStr">
        <is>
          <t xml:space="preserve"> </t>
        </is>
      </c>
    </row>
    <row r="16">
      <c r="A16" s="4" t="inlineStr">
        <is>
          <t>Number of stock options outstanding, ending balance</t>
        </is>
      </c>
      <c r="B16" s="6" t="n">
        <v>2797529</v>
      </c>
      <c r="C16" s="6" t="n">
        <v>1860125</v>
      </c>
    </row>
    <row r="17">
      <c r="A17" s="4" t="inlineStr">
        <is>
          <t>Weighted average exercise price outstanding, ending balance</t>
        </is>
      </c>
      <c r="B17" s="9" t="n">
        <v>1.84</v>
      </c>
      <c r="C17" s="9" t="n">
        <v>2.47</v>
      </c>
    </row>
    <row r="18">
      <c r="A18" s="4" t="inlineStr">
        <is>
          <t>Aggregate intrinsic value outstanding, ending balance</t>
        </is>
      </c>
      <c r="B18" s="8" t="n">
        <v>521</v>
      </c>
      <c r="C18" s="8" t="n">
        <v>948</v>
      </c>
    </row>
    <row r="19">
      <c r="A19" s="4" t="inlineStr">
        <is>
          <t>Number of stock options, exercisable</t>
        </is>
      </c>
      <c r="B19" s="6" t="n">
        <v>1515011</v>
      </c>
      <c r="C19" s="4" t="inlineStr">
        <is>
          <t xml:space="preserve"> </t>
        </is>
      </c>
    </row>
    <row r="20">
      <c r="A20" s="4" t="inlineStr">
        <is>
          <t>Weighted average exercise price, exercisable</t>
        </is>
      </c>
      <c r="B20" s="9" t="n">
        <v>2.03</v>
      </c>
      <c r="C20" s="4" t="inlineStr">
        <is>
          <t xml:space="preserve"> </t>
        </is>
      </c>
    </row>
    <row r="21">
      <c r="A21" s="4" t="inlineStr">
        <is>
          <t>Weighted average remaining contractual life, exercisable</t>
        </is>
      </c>
      <c r="B21" s="4" t="inlineStr">
        <is>
          <t>6 years 9 months 25 days</t>
        </is>
      </c>
      <c r="C21" s="4" t="inlineStr">
        <is>
          <t xml:space="preserve"> </t>
        </is>
      </c>
    </row>
    <row r="22">
      <c r="A22" s="4" t="inlineStr">
        <is>
          <t>Aggregate intrinsic value, exercisable</t>
        </is>
      </c>
      <c r="B22" s="8" t="n">
        <v>354</v>
      </c>
      <c r="C22" s="4" t="inlineStr">
        <is>
          <t xml:space="preserve"> </t>
        </is>
      </c>
    </row>
    <row r="23">
      <c r="A23" s="4" t="inlineStr">
        <is>
          <t>Number of stock options, vested and expected to vest</t>
        </is>
      </c>
      <c r="B23" s="6" t="n">
        <v>2797529</v>
      </c>
      <c r="C23" s="4" t="inlineStr">
        <is>
          <t xml:space="preserve"> </t>
        </is>
      </c>
    </row>
    <row r="24">
      <c r="A24" s="4" t="inlineStr">
        <is>
          <t>Weighted average exercise price, vested and expected to vest</t>
        </is>
      </c>
      <c r="B24" s="9" t="n">
        <v>1.84</v>
      </c>
      <c r="C24" s="4" t="inlineStr">
        <is>
          <t xml:space="preserve"> </t>
        </is>
      </c>
    </row>
    <row r="25">
      <c r="A25" s="4" t="inlineStr">
        <is>
          <t>Weighted average remaining contractual life, vested and expected to vest</t>
        </is>
      </c>
      <c r="B25" s="4" t="inlineStr">
        <is>
          <t>7 years 9 months 25 days</t>
        </is>
      </c>
      <c r="C25" s="4" t="inlineStr">
        <is>
          <t xml:space="preserve"> </t>
        </is>
      </c>
    </row>
    <row r="26">
      <c r="A26" s="4" t="inlineStr">
        <is>
          <t>Aggregate intrinsic value, vested and expected to vest</t>
        </is>
      </c>
      <c r="B26" s="8" t="n">
        <v>521</v>
      </c>
      <c r="C2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5" customWidth="1" min="1" max="1"/>
    <col width="32" customWidth="1" min="2" max="2"/>
  </cols>
  <sheetData>
    <row r="1">
      <c r="A1" s="1" t="inlineStr">
        <is>
          <t>Schedule of Ranges of Stock Options (Details) shares in Thousand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Number of options outstanding</t>
        </is>
      </c>
      <c r="B4" s="6" t="n">
        <v>2797529</v>
      </c>
    </row>
    <row r="5">
      <c r="A5" s="4" t="inlineStr">
        <is>
          <t>Weighted-average remaining contractual life (years)</t>
        </is>
      </c>
      <c r="B5" s="4" t="inlineStr">
        <is>
          <t>7 years 9 months 25 days</t>
        </is>
      </c>
    </row>
    <row r="6">
      <c r="A6" s="4" t="inlineStr">
        <is>
          <t>Number of options exercisable</t>
        </is>
      </c>
      <c r="B6" s="6" t="n">
        <v>1515011</v>
      </c>
    </row>
    <row r="7">
      <c r="A7" s="4" t="inlineStr">
        <is>
          <t>Weighted-average remaining contractual life (years)</t>
        </is>
      </c>
      <c r="B7" s="4" t="inlineStr">
        <is>
          <t>6 years 9 months 25 days</t>
        </is>
      </c>
    </row>
    <row r="8">
      <c r="A8" s="4" t="inlineStr">
        <is>
          <t>Exercise Price Range One [Member]</t>
        </is>
      </c>
      <c r="B8" s="4" t="inlineStr">
        <is>
          <t xml:space="preserve"> </t>
        </is>
      </c>
    </row>
    <row r="9">
      <c r="A9" s="3" t="inlineStr">
        <is>
          <t>Share-Based Payment Arrangement, Option, Exercise Price Range [Line Items]</t>
        </is>
      </c>
      <c r="B9" s="4" t="inlineStr">
        <is>
          <t xml:space="preserve"> </t>
        </is>
      </c>
    </row>
    <row r="10">
      <c r="A10" s="4" t="inlineStr">
        <is>
          <t>Range of exercise prices, lower range | $ / shares</t>
        </is>
      </c>
      <c r="B10" s="8" t="n">
        <v>0</v>
      </c>
    </row>
    <row r="11">
      <c r="A11" s="4" t="inlineStr">
        <is>
          <t>Range of exercise prices, upper range | $ / shares</t>
        </is>
      </c>
      <c r="B11" s="8" t="n">
        <v>1</v>
      </c>
    </row>
    <row r="12">
      <c r="A12" s="4" t="inlineStr">
        <is>
          <t>Number of options outstanding</t>
        </is>
      </c>
      <c r="B12" s="6" t="n">
        <v>402130</v>
      </c>
    </row>
    <row r="13">
      <c r="A13" s="4" t="inlineStr">
        <is>
          <t>Weighted-average remaining contractual life (years)</t>
        </is>
      </c>
      <c r="B13" s="4" t="inlineStr">
        <is>
          <t>3 years 1 month 28 days</t>
        </is>
      </c>
    </row>
    <row r="14">
      <c r="A14" s="4" t="inlineStr">
        <is>
          <t>Number of options exercisable</t>
        </is>
      </c>
      <c r="B14" s="6" t="n">
        <v>397665</v>
      </c>
    </row>
    <row r="15">
      <c r="A15" s="4" t="inlineStr">
        <is>
          <t>Weighted-average remaining contractual life (years)</t>
        </is>
      </c>
      <c r="B15" s="4" t="inlineStr">
        <is>
          <t>3 years 1 month 6 days</t>
        </is>
      </c>
    </row>
    <row r="16">
      <c r="A16" s="4" t="inlineStr">
        <is>
          <t>Exercise Price Range Two [Member]</t>
        </is>
      </c>
      <c r="B16" s="4" t="inlineStr">
        <is>
          <t xml:space="preserve"> </t>
        </is>
      </c>
    </row>
    <row r="17">
      <c r="A17" s="3" t="inlineStr">
        <is>
          <t>Share-Based Payment Arrangement, Option, Exercise Price Range [Line Items]</t>
        </is>
      </c>
      <c r="B17" s="4" t="inlineStr">
        <is>
          <t xml:space="preserve"> </t>
        </is>
      </c>
    </row>
    <row r="18">
      <c r="A18" s="4" t="inlineStr">
        <is>
          <t>Range of exercise prices, lower range | $ / shares</t>
        </is>
      </c>
      <c r="B18" s="9" t="n">
        <v>1.01</v>
      </c>
    </row>
    <row r="19">
      <c r="A19" s="4" t="inlineStr">
        <is>
          <t>Range of exercise prices, upper range | $ / shares</t>
        </is>
      </c>
      <c r="B19" s="8" t="n">
        <v>2</v>
      </c>
    </row>
    <row r="20">
      <c r="A20" s="4" t="inlineStr">
        <is>
          <t>Number of options outstanding</t>
        </is>
      </c>
      <c r="B20" s="6" t="n">
        <v>1578789</v>
      </c>
    </row>
    <row r="21">
      <c r="A21" s="4" t="inlineStr">
        <is>
          <t>Weighted-average remaining contractual life (years)</t>
        </is>
      </c>
      <c r="B21" s="4" t="inlineStr">
        <is>
          <t>9 years 1 month 17 days</t>
        </is>
      </c>
    </row>
    <row r="22">
      <c r="A22" s="4" t="inlineStr">
        <is>
          <t>Number of options exercisable</t>
        </is>
      </c>
      <c r="B22" s="6" t="n">
        <v>551596</v>
      </c>
    </row>
    <row r="23">
      <c r="A23" s="4" t="inlineStr">
        <is>
          <t>Weighted-average remaining contractual life (years)</t>
        </is>
      </c>
      <c r="B23" s="4" t="inlineStr">
        <is>
          <t>8 years 10 months 20 days</t>
        </is>
      </c>
    </row>
    <row r="24">
      <c r="A24" s="4" t="inlineStr">
        <is>
          <t>Exercise Price Range Three [Member]</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range | $ / shares</t>
        </is>
      </c>
      <c r="B26" s="9" t="n">
        <v>2.01</v>
      </c>
    </row>
    <row r="27">
      <c r="A27" s="4" t="inlineStr">
        <is>
          <t>Range of exercise prices, upper range | $ / shares</t>
        </is>
      </c>
      <c r="B27" s="8" t="n">
        <v>3</v>
      </c>
    </row>
    <row r="28">
      <c r="A28" s="4" t="inlineStr">
        <is>
          <t>Number of options outstanding</t>
        </is>
      </c>
      <c r="B28" s="6" t="n">
        <v>268983</v>
      </c>
    </row>
    <row r="29">
      <c r="A29" s="4" t="inlineStr">
        <is>
          <t>Weighted-average remaining contractual life (years)</t>
        </is>
      </c>
      <c r="B29" s="4" t="inlineStr">
        <is>
          <t>7 years 9 months 25 days</t>
        </is>
      </c>
    </row>
    <row r="30">
      <c r="A30" s="4" t="inlineStr">
        <is>
          <t>Number of options exercisable</t>
        </is>
      </c>
      <c r="B30" s="6" t="n">
        <v>188139</v>
      </c>
    </row>
    <row r="31">
      <c r="A31" s="4" t="inlineStr">
        <is>
          <t>Weighted-average remaining contractual life (years)</t>
        </is>
      </c>
      <c r="B31" s="4" t="inlineStr">
        <is>
          <t>7 years 7 months 28 days</t>
        </is>
      </c>
    </row>
    <row r="32">
      <c r="A32" s="4" t="inlineStr">
        <is>
          <t>Exercise Price Range Four [Member]</t>
        </is>
      </c>
      <c r="B32" s="4" t="inlineStr">
        <is>
          <t xml:space="preserve"> </t>
        </is>
      </c>
    </row>
    <row r="33">
      <c r="A33" s="3" t="inlineStr">
        <is>
          <t>Share-Based Payment Arrangement, Option, Exercise Price Range [Line Items]</t>
        </is>
      </c>
      <c r="B33" s="4" t="inlineStr">
        <is>
          <t xml:space="preserve"> </t>
        </is>
      </c>
    </row>
    <row r="34">
      <c r="A34" s="4" t="inlineStr">
        <is>
          <t>Range of exercise prices, lower range | $ / shares</t>
        </is>
      </c>
      <c r="B34" s="9" t="n">
        <v>3.01</v>
      </c>
    </row>
    <row r="35">
      <c r="A35" s="4" t="inlineStr">
        <is>
          <t>Range of exercise prices, upper range | $ / shares</t>
        </is>
      </c>
      <c r="B35" s="8" t="n">
        <v>4</v>
      </c>
    </row>
    <row r="36">
      <c r="A36" s="4" t="inlineStr">
        <is>
          <t>Number of options outstanding</t>
        </is>
      </c>
      <c r="B36" s="6" t="n">
        <v>341743</v>
      </c>
    </row>
    <row r="37">
      <c r="A37" s="4" t="inlineStr">
        <is>
          <t>Weighted-average remaining contractual life (years)</t>
        </is>
      </c>
      <c r="B37" s="4" t="inlineStr">
        <is>
          <t>7 years 11 months 8 days</t>
        </is>
      </c>
    </row>
    <row r="38">
      <c r="A38" s="4" t="inlineStr">
        <is>
          <t>Number of options exercisable</t>
        </is>
      </c>
      <c r="B38" s="6" t="n">
        <v>200564</v>
      </c>
    </row>
    <row r="39">
      <c r="A39" s="4" t="inlineStr">
        <is>
          <t>Weighted-average remaining contractual life (years)</t>
        </is>
      </c>
      <c r="B39" s="4" t="inlineStr">
        <is>
          <t>7 years 9 months 25 days</t>
        </is>
      </c>
    </row>
    <row r="40">
      <c r="A40" s="4" t="inlineStr">
        <is>
          <t>Exercise Price Range Five [Member]</t>
        </is>
      </c>
      <c r="B40" s="4" t="inlineStr">
        <is>
          <t xml:space="preserve"> </t>
        </is>
      </c>
    </row>
    <row r="41">
      <c r="A41" s="3" t="inlineStr">
        <is>
          <t>Share-Based Payment Arrangement, Option, Exercise Price Range [Line Items]</t>
        </is>
      </c>
      <c r="B41" s="4" t="inlineStr">
        <is>
          <t xml:space="preserve"> </t>
        </is>
      </c>
    </row>
    <row r="42">
      <c r="A42" s="4" t="inlineStr">
        <is>
          <t>Range of exercise prices, lower range | $ / shares</t>
        </is>
      </c>
      <c r="B42" s="9" t="n">
        <v>5.01</v>
      </c>
    </row>
    <row r="43">
      <c r="A43" s="4" t="inlineStr">
        <is>
          <t>Range of exercise prices, upper range | $ / shares</t>
        </is>
      </c>
      <c r="B43" s="8" t="n">
        <v>6</v>
      </c>
    </row>
    <row r="44">
      <c r="A44" s="4" t="inlineStr">
        <is>
          <t>Number of options outstanding</t>
        </is>
      </c>
      <c r="B44" s="6" t="n">
        <v>33462</v>
      </c>
    </row>
    <row r="45">
      <c r="A45" s="4" t="inlineStr">
        <is>
          <t>Weighted-average remaining contractual life (years)</t>
        </is>
      </c>
      <c r="B45" s="4" t="inlineStr">
        <is>
          <t>6 years 9 months</t>
        </is>
      </c>
    </row>
    <row r="46">
      <c r="A46" s="4" t="inlineStr">
        <is>
          <t>Number of options exercisable</t>
        </is>
      </c>
      <c r="B46" s="6" t="n">
        <v>33462</v>
      </c>
    </row>
    <row r="47">
      <c r="A47" s="4" t="inlineStr">
        <is>
          <t>Weighted-average remaining contractual life (years)</t>
        </is>
      </c>
      <c r="B47" s="4" t="inlineStr">
        <is>
          <t>6 years 9 months</t>
        </is>
      </c>
    </row>
    <row r="48">
      <c r="A48" s="4" t="inlineStr">
        <is>
          <t>Exercise Price Range Six [Member]</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lower range | $ / shares</t>
        </is>
      </c>
      <c r="B50" s="9" t="n">
        <v>6.01</v>
      </c>
    </row>
    <row r="51">
      <c r="A51" s="4" t="inlineStr">
        <is>
          <t>Range of exercise prices, upper range | $ / shares</t>
        </is>
      </c>
      <c r="B51" s="8" t="n">
        <v>7</v>
      </c>
    </row>
    <row r="52">
      <c r="A52" s="4" t="inlineStr">
        <is>
          <t>Number of options outstanding</t>
        </is>
      </c>
      <c r="B52" s="6" t="n">
        <v>170069</v>
      </c>
    </row>
    <row r="53">
      <c r="A53" s="4" t="inlineStr">
        <is>
          <t>Weighted-average remaining contractual life (years)</t>
        </is>
      </c>
      <c r="B53" s="4" t="inlineStr">
        <is>
          <t>6 years 9 months</t>
        </is>
      </c>
    </row>
    <row r="54">
      <c r="A54" s="4" t="inlineStr">
        <is>
          <t>Number of options exercisable</t>
        </is>
      </c>
      <c r="B54" s="6" t="n">
        <v>141723</v>
      </c>
    </row>
    <row r="55">
      <c r="A55" s="4" t="inlineStr">
        <is>
          <t>Weighted-average remaining contractual life (years)</t>
        </is>
      </c>
      <c r="B55" s="4" t="inlineStr">
        <is>
          <t>6 years 9 months</t>
        </is>
      </c>
    </row>
    <row r="56">
      <c r="A56" s="4" t="inlineStr">
        <is>
          <t>Exercise Price Range Seven [Member]</t>
        </is>
      </c>
      <c r="B56" s="4" t="inlineStr">
        <is>
          <t xml:space="preserve"> </t>
        </is>
      </c>
    </row>
    <row r="57">
      <c r="A57" s="3" t="inlineStr">
        <is>
          <t>Share-Based Payment Arrangement, Option, Exercise Price Range [Line Items]</t>
        </is>
      </c>
      <c r="B57" s="4" t="inlineStr">
        <is>
          <t xml:space="preserve"> </t>
        </is>
      </c>
    </row>
    <row r="58">
      <c r="A58" s="4" t="inlineStr">
        <is>
          <t>Range of exercise prices, lower range | $ / shares</t>
        </is>
      </c>
      <c r="B58" s="9" t="n">
        <v>8.01</v>
      </c>
    </row>
    <row r="59">
      <c r="A59" s="4" t="inlineStr">
        <is>
          <t>Range of exercise prices, upper range | $ / shares</t>
        </is>
      </c>
      <c r="B59" s="8" t="n">
        <v>9</v>
      </c>
    </row>
    <row r="60">
      <c r="A60" s="4" t="inlineStr">
        <is>
          <t>Number of options outstanding</t>
        </is>
      </c>
      <c r="B60" s="6" t="n">
        <v>2353</v>
      </c>
    </row>
    <row r="61">
      <c r="A61" s="4" t="inlineStr">
        <is>
          <t>Weighted-average remaining contractual life (years)</t>
        </is>
      </c>
      <c r="B61" s="4" t="inlineStr">
        <is>
          <t>6 years 10 months 9 days</t>
        </is>
      </c>
    </row>
    <row r="62">
      <c r="A62" s="4" t="inlineStr">
        <is>
          <t>Number of options exercisable</t>
        </is>
      </c>
      <c r="B62" s="6" t="n">
        <v>1862</v>
      </c>
    </row>
    <row r="63">
      <c r="A63" s="4" t="inlineStr">
        <is>
          <t>Weighted-average remaining contractual life (years)</t>
        </is>
      </c>
      <c r="B63" s="4" t="inlineStr">
        <is>
          <t>6 years 10 months 9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and Comprehensive Loss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 per share, basic</t>
        </is>
      </c>
      <c r="B4" s="9" t="n">
        <v>-0.4</v>
      </c>
      <c r="C4" s="9" t="n">
        <v>-0.99</v>
      </c>
    </row>
    <row r="5">
      <c r="A5" s="4" t="inlineStr">
        <is>
          <t>Net loss per share, diluted</t>
        </is>
      </c>
      <c r="B5" s="9" t="n">
        <v>-0.4</v>
      </c>
      <c r="C5" s="9" t="n">
        <v>-0.99</v>
      </c>
    </row>
    <row r="6">
      <c r="A6" s="4" t="inlineStr">
        <is>
          <t>Weighted-average shares of common stock outstanding, basic</t>
        </is>
      </c>
      <c r="B6" s="6" t="n">
        <v>22271163</v>
      </c>
      <c r="C6" s="6" t="n">
        <v>10290667</v>
      </c>
    </row>
    <row r="7">
      <c r="A7" s="4" t="inlineStr">
        <is>
          <t>Weighted-average shares of common stock outstanding, diluted</t>
        </is>
      </c>
      <c r="B7" s="6" t="n">
        <v>22271163</v>
      </c>
      <c r="C7" s="6" t="n">
        <v>102906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ummary of Weighted-Average Assumptions Used to Calculate Fair Value of Stock Options Granted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rate, minimum</t>
        </is>
      </c>
      <c r="B4" s="11" t="n">
        <v>1.1828</v>
      </c>
      <c r="C4" s="11" t="n">
        <v>0.9949</v>
      </c>
    </row>
    <row r="5">
      <c r="A5" s="4" t="inlineStr">
        <is>
          <t>Expected volatility rate, maximum</t>
        </is>
      </c>
      <c r="B5" s="11" t="n">
        <v>1.431</v>
      </c>
      <c r="C5" s="11" t="n">
        <v>1.2837</v>
      </c>
    </row>
    <row r="6">
      <c r="A6" s="4" t="inlineStr">
        <is>
          <t>Risk-free interest rate, minimum</t>
        </is>
      </c>
      <c r="B6" s="11" t="n">
        <v>0.0352</v>
      </c>
      <c r="C6" s="11" t="n">
        <v>0.034</v>
      </c>
    </row>
    <row r="7">
      <c r="A7" s="4" t="inlineStr">
        <is>
          <t>Risk-free interest rate, maximum</t>
        </is>
      </c>
      <c r="B7" s="11" t="n">
        <v>0.043</v>
      </c>
      <c r="C7" s="11" t="n">
        <v>0.0459</v>
      </c>
    </row>
    <row r="8">
      <c r="A8" s="4" t="inlineStr">
        <is>
          <t>Dividend rate</t>
        </is>
      </c>
      <c r="B8" s="12" t="n">
        <v>0</v>
      </c>
      <c r="C8" s="12"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3 months 7 days</t>
        </is>
      </c>
      <c r="C11" s="4" t="inlineStr">
        <is>
          <t>6 year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10 years</t>
        </is>
      </c>
      <c r="C14" s="4" t="inlineStr">
        <is>
          <t>10 year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Recognized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8" t="n">
        <v>1174</v>
      </c>
      <c r="C4" s="8" t="n">
        <v>107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24</v>
      </c>
      <c r="C7" s="6" t="n">
        <v>204</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8" t="n">
        <v>450</v>
      </c>
      <c r="C10" s="8" t="n">
        <v>87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4" t="inlineStr">
        <is>
          <t xml:space="preserve"> </t>
        </is>
      </c>
    </row>
    <row r="5">
      <c r="A5" s="4" t="inlineStr">
        <is>
          <t>Weighted average grant date value, beginning balance | $ / shares</t>
        </is>
      </c>
      <c r="B5" s="4" t="inlineStr">
        <is>
          <t xml:space="preserve"> </t>
        </is>
      </c>
    </row>
    <row r="6">
      <c r="A6" s="4" t="inlineStr">
        <is>
          <t>Number of restricted stock units, granted | shares</t>
        </is>
      </c>
      <c r="B6" s="6" t="n">
        <v>5000</v>
      </c>
    </row>
    <row r="7">
      <c r="A7" s="4" t="inlineStr">
        <is>
          <t>Weighted average grant date value, granted | $ / shares</t>
        </is>
      </c>
      <c r="B7" s="9" t="n">
        <v>1.47</v>
      </c>
    </row>
    <row r="8">
      <c r="A8" s="4" t="inlineStr">
        <is>
          <t>Number of restricted stock units, vested | shares</t>
        </is>
      </c>
      <c r="B8" s="6" t="n">
        <v>-5000</v>
      </c>
    </row>
    <row r="9">
      <c r="A9" s="4" t="inlineStr">
        <is>
          <t>Weighted average grant date value, vested | $ / shares</t>
        </is>
      </c>
      <c r="B9" s="9" t="n">
        <v>1.47</v>
      </c>
    </row>
    <row r="10">
      <c r="A10" s="4" t="inlineStr">
        <is>
          <t>Number of restricted stock units, forfeiture | shares</t>
        </is>
      </c>
      <c r="B10" s="4" t="inlineStr">
        <is>
          <t xml:space="preserve"> </t>
        </is>
      </c>
    </row>
    <row r="11">
      <c r="A11" s="4" t="inlineStr">
        <is>
          <t>Weighted average grant date value, forfeiture | $ / shares</t>
        </is>
      </c>
      <c r="B11" s="4" t="inlineStr">
        <is>
          <t xml:space="preserve"> </t>
        </is>
      </c>
    </row>
    <row r="12">
      <c r="A12" s="4" t="inlineStr">
        <is>
          <t>Number of restricted stock units, ending balance | shares</t>
        </is>
      </c>
      <c r="B12" s="4" t="inlineStr">
        <is>
          <t xml:space="preserve"> </t>
        </is>
      </c>
    </row>
    <row r="13">
      <c r="A13" s="4" t="inlineStr">
        <is>
          <t>Weighted average grant date value, ending balance | $ / shares</t>
        </is>
      </c>
      <c r="B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Equity Incentive Plan – Stock-Based Compensation Expense (Details Narrative) - USD ($)</t>
        </is>
      </c>
      <c r="B1" s="2" t="inlineStr">
        <is>
          <t>1 Months Ended</t>
        </is>
      </c>
      <c r="C1" s="2" t="inlineStr">
        <is>
          <t>12 Months Ended</t>
        </is>
      </c>
    </row>
    <row r="2">
      <c r="B2" s="2" t="inlineStr">
        <is>
          <t>Mar. 31, 2024</t>
        </is>
      </c>
      <c r="C2" s="2" t="inlineStr">
        <is>
          <t>Dec. 31, 2024</t>
        </is>
      </c>
      <c r="D2" s="2" t="inlineStr">
        <is>
          <t>Dec. 31, 2023</t>
        </is>
      </c>
      <c r="E2" s="2" t="inlineStr">
        <is>
          <t>Jan. 01, 2025</t>
        </is>
      </c>
      <c r="F2" s="2" t="inlineStr">
        <is>
          <t>Jul. 1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ptions granted</t>
        </is>
      </c>
      <c r="B4" s="4" t="inlineStr">
        <is>
          <t xml:space="preserve"> </t>
        </is>
      </c>
      <c r="C4" s="9" t="n">
        <v>1.09</v>
      </c>
      <c r="D4" s="9" t="n">
        <v>2.24</v>
      </c>
      <c r="E4" s="4" t="inlineStr">
        <is>
          <t xml:space="preserve"> </t>
        </is>
      </c>
      <c r="F4" s="4" t="inlineStr">
        <is>
          <t xml:space="preserve"> </t>
        </is>
      </c>
    </row>
    <row r="5">
      <c r="A5" s="4" t="inlineStr">
        <is>
          <t>Number of stock options, exercised</t>
        </is>
      </c>
      <c r="B5" s="4" t="inlineStr">
        <is>
          <t xml:space="preserve"> </t>
        </is>
      </c>
      <c r="C5" s="6" t="n">
        <v>93481</v>
      </c>
      <c r="D5" s="6" t="n">
        <v>8247</v>
      </c>
      <c r="E5" s="4" t="inlineStr">
        <is>
          <t xml:space="preserve"> </t>
        </is>
      </c>
      <c r="F5" s="4" t="inlineStr">
        <is>
          <t xml:space="preserve"> </t>
        </is>
      </c>
    </row>
    <row r="6">
      <c r="A6" s="4" t="inlineStr">
        <is>
          <t>Cash proceeds from the exercise of stock options</t>
        </is>
      </c>
      <c r="B6" s="4" t="inlineStr">
        <is>
          <t xml:space="preserve"> </t>
        </is>
      </c>
      <c r="C6" s="8" t="n">
        <v>69000</v>
      </c>
      <c r="D6" s="8" t="n">
        <v>8000</v>
      </c>
      <c r="E6" s="4" t="inlineStr">
        <is>
          <t xml:space="preserve"> </t>
        </is>
      </c>
      <c r="F6" s="4" t="inlineStr">
        <is>
          <t xml:space="preserve"> </t>
        </is>
      </c>
    </row>
    <row r="7">
      <c r="A7" s="4" t="inlineStr">
        <is>
          <t>Unrecognized stock based compensation expense</t>
        </is>
      </c>
      <c r="B7" s="4" t="inlineStr">
        <is>
          <t xml:space="preserve"> </t>
        </is>
      </c>
      <c r="C7" s="8" t="n">
        <v>1800000</v>
      </c>
      <c r="D7" s="4" t="inlineStr">
        <is>
          <t xml:space="preserve"> </t>
        </is>
      </c>
      <c r="E7" s="4" t="inlineStr">
        <is>
          <t xml:space="preserve"> </t>
        </is>
      </c>
      <c r="F7" s="4" t="inlineStr">
        <is>
          <t xml:space="preserve"> </t>
        </is>
      </c>
    </row>
    <row r="8">
      <c r="A8" s="4" t="inlineStr">
        <is>
          <t>Weighted average period of recognition</t>
        </is>
      </c>
      <c r="B8" s="4" t="inlineStr">
        <is>
          <t xml:space="preserve"> </t>
        </is>
      </c>
      <c r="C8" s="4" t="inlineStr">
        <is>
          <t>2 years 6 months 14 days</t>
        </is>
      </c>
      <c r="D8" s="4" t="inlineStr">
        <is>
          <t xml:space="preserve"> </t>
        </is>
      </c>
      <c r="E8" s="4" t="inlineStr">
        <is>
          <t xml:space="preserve"> </t>
        </is>
      </c>
      <c r="F8" s="4" t="inlineStr">
        <is>
          <t xml:space="preserve"> </t>
        </is>
      </c>
    </row>
    <row r="9">
      <c r="A9" s="4" t="inlineStr">
        <is>
          <t>Total stock-based compensation expense</t>
        </is>
      </c>
      <c r="B9" s="4" t="inlineStr">
        <is>
          <t xml:space="preserve"> </t>
        </is>
      </c>
      <c r="C9" s="8" t="n">
        <v>1174000</v>
      </c>
      <c r="D9" s="6" t="n">
        <v>1078000</v>
      </c>
      <c r="E9" s="4" t="inlineStr">
        <is>
          <t xml:space="preserve"> </t>
        </is>
      </c>
      <c r="F9" s="4" t="inlineStr">
        <is>
          <t xml:space="preserve"> </t>
        </is>
      </c>
    </row>
    <row r="10">
      <c r="A10" s="4" t="inlineStr">
        <is>
          <t>Stock-based compensation expense</t>
        </is>
      </c>
      <c r="B10" s="4" t="inlineStr">
        <is>
          <t xml:space="preserve"> </t>
        </is>
      </c>
      <c r="C10" s="8" t="n">
        <v>1200000</v>
      </c>
      <c r="D10" s="8" t="n">
        <v>1100000</v>
      </c>
      <c r="E10" s="4" t="inlineStr">
        <is>
          <t xml:space="preserve"> </t>
        </is>
      </c>
      <c r="F10" s="4" t="inlineStr">
        <is>
          <t xml:space="preserve"> </t>
        </is>
      </c>
    </row>
    <row r="11">
      <c r="A11" s="4" t="inlineStr">
        <is>
          <t>2021 Omnibus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served and available for issuance</t>
        </is>
      </c>
      <c r="B13" s="4" t="inlineStr">
        <is>
          <t xml:space="preserve"> </t>
        </is>
      </c>
      <c r="C13" s="4" t="inlineStr">
        <is>
          <t xml:space="preserve"> </t>
        </is>
      </c>
      <c r="D13" s="4" t="inlineStr">
        <is>
          <t xml:space="preserve"> </t>
        </is>
      </c>
      <c r="E13" s="4" t="inlineStr">
        <is>
          <t xml:space="preserve"> </t>
        </is>
      </c>
      <c r="F13" s="6" t="n">
        <v>2185832</v>
      </c>
    </row>
    <row r="14">
      <c r="A14" s="4" t="inlineStr">
        <is>
          <t>2021 Omnibus Equity Incentive Pla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served and available for issuance</t>
        </is>
      </c>
      <c r="B16" s="4" t="inlineStr">
        <is>
          <t xml:space="preserve"> </t>
        </is>
      </c>
      <c r="C16" s="4" t="inlineStr">
        <is>
          <t xml:space="preserve"> </t>
        </is>
      </c>
      <c r="D16" s="4" t="inlineStr">
        <is>
          <t xml:space="preserve"> </t>
        </is>
      </c>
      <c r="E16" s="6" t="n">
        <v>721040</v>
      </c>
      <c r="F16" s="4" t="inlineStr">
        <is>
          <t xml:space="preserve"> </t>
        </is>
      </c>
    </row>
    <row r="17">
      <c r="A17" s="4" t="inlineStr">
        <is>
          <t>Amended and Restated 2013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reserved but unissued</t>
        </is>
      </c>
      <c r="B19" s="4" t="inlineStr">
        <is>
          <t xml:space="preserve"> </t>
        </is>
      </c>
      <c r="C19" s="4" t="inlineStr">
        <is>
          <t xml:space="preserve"> </t>
        </is>
      </c>
      <c r="D19" s="4" t="inlineStr">
        <is>
          <t xml:space="preserve"> </t>
        </is>
      </c>
      <c r="E19" s="4" t="inlineStr">
        <is>
          <t xml:space="preserve"> </t>
        </is>
      </c>
      <c r="F19" s="6" t="n">
        <v>10832</v>
      </c>
    </row>
    <row r="20">
      <c r="A20" s="4" t="inlineStr">
        <is>
          <t>2021 Plan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restricted stock awards, shares</t>
        </is>
      </c>
      <c r="B22" s="6" t="n">
        <v>120000</v>
      </c>
      <c r="C22" s="4" t="inlineStr">
        <is>
          <t xml:space="preserve"> </t>
        </is>
      </c>
      <c r="D22" s="4" t="inlineStr">
        <is>
          <t xml:space="preserve"> </t>
        </is>
      </c>
      <c r="E22" s="4" t="inlineStr">
        <is>
          <t xml:space="preserve"> </t>
        </is>
      </c>
      <c r="F22" s="4" t="inlineStr">
        <is>
          <t xml:space="preserve"> </t>
        </is>
      </c>
    </row>
    <row r="23">
      <c r="A23" s="4" t="inlineStr">
        <is>
          <t>Total stock-based compensation expense</t>
        </is>
      </c>
      <c r="B23" s="8" t="n">
        <v>68000</v>
      </c>
      <c r="C23" s="4" t="inlineStr">
        <is>
          <t xml:space="preserve"> </t>
        </is>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chedule of Common Stock Warrant Activity (Details)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6" t="n">
        <v>4734035</v>
      </c>
    </row>
    <row r="5">
      <c r="A5" s="4" t="inlineStr">
        <is>
          <t>Weighted average exercise price, beginning balance | $ / shares</t>
        </is>
      </c>
      <c r="B5" s="9" t="n">
        <v>7.68</v>
      </c>
    </row>
    <row r="6">
      <c r="A6" s="4" t="inlineStr">
        <is>
          <t>Weighted average remaining contractual life, beginning</t>
        </is>
      </c>
      <c r="B6" s="4" t="inlineStr">
        <is>
          <t>3 years 6 months 3 days</t>
        </is>
      </c>
    </row>
    <row r="7">
      <c r="A7" s="4" t="inlineStr">
        <is>
          <t>Warrants aggregate intrinsic value, beginning balance | $</t>
        </is>
      </c>
      <c r="B7" s="8" t="n">
        <v>36350</v>
      </c>
    </row>
    <row r="8">
      <c r="A8" s="4" t="inlineStr">
        <is>
          <t>Warrants outstanding, exercised | shares</t>
        </is>
      </c>
      <c r="B8" s="6" t="n">
        <v>-33333</v>
      </c>
    </row>
    <row r="9">
      <c r="A9" s="4" t="inlineStr">
        <is>
          <t>Weighted average exercise price, exercised | $ / shares</t>
        </is>
      </c>
      <c r="B9" s="9" t="n">
        <v>0.99</v>
      </c>
    </row>
    <row r="10">
      <c r="A10" s="4" t="inlineStr">
        <is>
          <t>Warrants aggregate intrinsic value, Exercised | $</t>
        </is>
      </c>
      <c r="B10" s="8" t="n">
        <v>-33</v>
      </c>
    </row>
    <row r="11">
      <c r="A11" s="4" t="inlineStr">
        <is>
          <t>Warrants outstanding, expired | shares</t>
        </is>
      </c>
      <c r="B11" s="6" t="n">
        <v>-18000</v>
      </c>
    </row>
    <row r="12">
      <c r="A12" s="4" t="inlineStr">
        <is>
          <t>Weighted average exercise price, expired | $ / shares</t>
        </is>
      </c>
      <c r="B12" s="9" t="n">
        <v>-1.01</v>
      </c>
    </row>
    <row r="13">
      <c r="A13" s="4" t="inlineStr">
        <is>
          <t>Warrants aggregate intrinsic value, Expired | $</t>
        </is>
      </c>
      <c r="B13" s="8" t="n">
        <v>-18</v>
      </c>
    </row>
    <row r="14">
      <c r="A14" s="4" t="inlineStr">
        <is>
          <t>Warrants outstanding, ending balance | shares</t>
        </is>
      </c>
      <c r="B14" s="6" t="n">
        <v>25558845</v>
      </c>
    </row>
    <row r="15">
      <c r="A15" s="4" t="inlineStr">
        <is>
          <t>Weighted average exercise price, ending balance | $ / shares</t>
        </is>
      </c>
      <c r="B15" s="9" t="n">
        <v>2.32</v>
      </c>
    </row>
    <row r="16">
      <c r="A16" s="4" t="inlineStr">
        <is>
          <t>Weighted average remaining contractual life, ending</t>
        </is>
      </c>
      <c r="B16" s="4" t="inlineStr">
        <is>
          <t>3 years 5 months 1 day</t>
        </is>
      </c>
    </row>
    <row r="17">
      <c r="A17" s="4" t="inlineStr">
        <is>
          <t>Warrants aggregate intrinsic value, ending balance | $</t>
        </is>
      </c>
      <c r="B17" s="8" t="n">
        <v>59298</v>
      </c>
    </row>
    <row r="18">
      <c r="A18" s="4" t="inlineStr">
        <is>
          <t>Investors [Member] | January 2024 [Member]</t>
        </is>
      </c>
      <c r="B18" s="4" t="inlineStr">
        <is>
          <t xml:space="preserve"> </t>
        </is>
      </c>
    </row>
    <row r="19">
      <c r="A19" s="3" t="inlineStr">
        <is>
          <t>Share-Based Compensation Arrangement by Share-Based Payment Award [Line Items]</t>
        </is>
      </c>
      <c r="B19" s="4" t="inlineStr">
        <is>
          <t xml:space="preserve"> </t>
        </is>
      </c>
    </row>
    <row r="20">
      <c r="A20" s="4" t="inlineStr">
        <is>
          <t>Warrants outstanding, issued | shares</t>
        </is>
      </c>
      <c r="B20" s="6" t="n">
        <v>5961286</v>
      </c>
    </row>
    <row r="21">
      <c r="A21" s="4" t="inlineStr">
        <is>
          <t>Weighted average exercise price, issued | $ / shares</t>
        </is>
      </c>
      <c r="B21" s="9" t="n">
        <v>0.99</v>
      </c>
    </row>
    <row r="22">
      <c r="A22" s="4" t="inlineStr">
        <is>
          <t>Weighted average remaining contractual life, issued</t>
        </is>
      </c>
      <c r="B22" s="4" t="inlineStr">
        <is>
          <t>4 years 25 days</t>
        </is>
      </c>
    </row>
    <row r="23">
      <c r="A23" s="4" t="inlineStr">
        <is>
          <t>Warrants aggregate intrinsic value, issued | $</t>
        </is>
      </c>
      <c r="B23" s="8" t="n">
        <v>5902</v>
      </c>
    </row>
    <row r="24">
      <c r="A24" s="4" t="inlineStr">
        <is>
          <t>Investors [Member] | April 2024 [Member]</t>
        </is>
      </c>
      <c r="B24" s="4" t="inlineStr">
        <is>
          <t xml:space="preserve"> </t>
        </is>
      </c>
    </row>
    <row r="25">
      <c r="A25" s="3" t="inlineStr">
        <is>
          <t>Share-Based Compensation Arrangement by Share-Based Payment Award [Line Items]</t>
        </is>
      </c>
      <c r="B25" s="4" t="inlineStr">
        <is>
          <t xml:space="preserve"> </t>
        </is>
      </c>
    </row>
    <row r="26">
      <c r="A26" s="4" t="inlineStr">
        <is>
          <t>Warrants outstanding, issued | shares</t>
        </is>
      </c>
      <c r="B26" s="6" t="n">
        <v>11868546</v>
      </c>
    </row>
    <row r="27">
      <c r="A27" s="4" t="inlineStr">
        <is>
          <t>Weighted average exercise price, issued | $ / shares</t>
        </is>
      </c>
      <c r="B27" s="9" t="n">
        <v>1.22</v>
      </c>
    </row>
    <row r="28">
      <c r="A28" s="4" t="inlineStr">
        <is>
          <t>Weighted average remaining contractual life, issued</t>
        </is>
      </c>
      <c r="B28" s="4" t="inlineStr">
        <is>
          <t>3 years 3 months 10 days</t>
        </is>
      </c>
    </row>
    <row r="29">
      <c r="A29" s="4" t="inlineStr">
        <is>
          <t>Warrants aggregate intrinsic value, issued | $</t>
        </is>
      </c>
      <c r="B29" s="8" t="n">
        <v>14479</v>
      </c>
    </row>
    <row r="30">
      <c r="A30" s="4" t="inlineStr">
        <is>
          <t>Placement Agency [Member] | January 2024 [Member]</t>
        </is>
      </c>
      <c r="B30" s="4" t="inlineStr">
        <is>
          <t xml:space="preserve"> </t>
        </is>
      </c>
    </row>
    <row r="31">
      <c r="A31" s="3" t="inlineStr">
        <is>
          <t>Share-Based Compensation Arrangement by Share-Based Payment Award [Line Items]</t>
        </is>
      </c>
      <c r="B31" s="4" t="inlineStr">
        <is>
          <t xml:space="preserve"> </t>
        </is>
      </c>
    </row>
    <row r="32">
      <c r="A32" s="4" t="inlineStr">
        <is>
          <t>Warrants outstanding, issued | shares</t>
        </is>
      </c>
      <c r="B32" s="6" t="n">
        <v>511940</v>
      </c>
    </row>
    <row r="33">
      <c r="A33" s="4" t="inlineStr">
        <is>
          <t>Weighted average exercise price, issued | $ / shares</t>
        </is>
      </c>
      <c r="B33" s="9" t="n">
        <v>0.99</v>
      </c>
    </row>
    <row r="34">
      <c r="A34" s="4" t="inlineStr">
        <is>
          <t>Weighted average remaining contractual life, issued</t>
        </is>
      </c>
      <c r="B34" s="4" t="inlineStr">
        <is>
          <t>4 years 25 days</t>
        </is>
      </c>
    </row>
    <row r="35">
      <c r="A35" s="4" t="inlineStr">
        <is>
          <t>Warrants aggregate intrinsic value, issued | $</t>
        </is>
      </c>
      <c r="B35" s="8" t="n">
        <v>507</v>
      </c>
    </row>
    <row r="36">
      <c r="A36" s="4" t="inlineStr">
        <is>
          <t>Placement Agency [Member] | April 2024 [Member]</t>
        </is>
      </c>
      <c r="B36" s="4" t="inlineStr">
        <is>
          <t xml:space="preserve"> </t>
        </is>
      </c>
    </row>
    <row r="37">
      <c r="A37" s="3" t="inlineStr">
        <is>
          <t>Share-Based Compensation Arrangement by Share-Based Payment Award [Line Items]</t>
        </is>
      </c>
      <c r="B37" s="4" t="inlineStr">
        <is>
          <t xml:space="preserve"> </t>
        </is>
      </c>
    </row>
    <row r="38">
      <c r="A38" s="4" t="inlineStr">
        <is>
          <t>Warrants outstanding, issued | shares</t>
        </is>
      </c>
      <c r="B38" s="6" t="n">
        <v>701243</v>
      </c>
    </row>
    <row r="39">
      <c r="A39" s="4" t="inlineStr">
        <is>
          <t>Weighted average exercise price, issued | $ / shares</t>
        </is>
      </c>
      <c r="B39" s="9" t="n">
        <v>1.69</v>
      </c>
    </row>
    <row r="40">
      <c r="A40" s="4" t="inlineStr">
        <is>
          <t>Weighted average remaining contractual life, issued</t>
        </is>
      </c>
      <c r="B40" s="4" t="inlineStr">
        <is>
          <t>4 years 3 months 10 days</t>
        </is>
      </c>
    </row>
    <row r="41">
      <c r="A41" s="4" t="inlineStr">
        <is>
          <t>Warrants aggregate intrinsic value, issued | $</t>
        </is>
      </c>
      <c r="B41" s="8" t="n">
        <v>1185</v>
      </c>
    </row>
    <row r="42">
      <c r="A42" s="4" t="inlineStr">
        <is>
          <t>Insiders [Member] | January 2024 [Member]</t>
        </is>
      </c>
      <c r="B42" s="4" t="inlineStr">
        <is>
          <t xml:space="preserve"> </t>
        </is>
      </c>
    </row>
    <row r="43">
      <c r="A43" s="3" t="inlineStr">
        <is>
          <t>Share-Based Compensation Arrangement by Share-Based Payment Award [Line Items]</t>
        </is>
      </c>
      <c r="B43" s="4" t="inlineStr">
        <is>
          <t xml:space="preserve"> </t>
        </is>
      </c>
    </row>
    <row r="44">
      <c r="A44" s="4" t="inlineStr">
        <is>
          <t>Warrants outstanding, issued | shares</t>
        </is>
      </c>
      <c r="B44" s="6" t="n">
        <v>172128</v>
      </c>
    </row>
    <row r="45">
      <c r="A45" s="4" t="inlineStr">
        <is>
          <t>Weighted average exercise price, issued | $ / shares</t>
        </is>
      </c>
      <c r="B45" s="9" t="n">
        <v>1.22</v>
      </c>
    </row>
    <row r="46">
      <c r="A46" s="4" t="inlineStr">
        <is>
          <t>Weighted average remaining contractual life, issued</t>
        </is>
      </c>
      <c r="B46" s="4" t="inlineStr">
        <is>
          <t>4 years 25 days</t>
        </is>
      </c>
    </row>
    <row r="47">
      <c r="A47" s="4" t="inlineStr">
        <is>
          <t>Warrants aggregate intrinsic value, issued | $</t>
        </is>
      </c>
      <c r="B47" s="8" t="n">
        <v>210</v>
      </c>
    </row>
    <row r="48">
      <c r="A48" s="4" t="inlineStr">
        <is>
          <t>Pre Funded Investors [Member] | April 2024 [Member]</t>
        </is>
      </c>
      <c r="B48" s="4" t="inlineStr">
        <is>
          <t xml:space="preserve"> </t>
        </is>
      </c>
    </row>
    <row r="49">
      <c r="A49" s="3" t="inlineStr">
        <is>
          <t>Share-Based Compensation Arrangement by Share-Based Payment Award [Line Items]</t>
        </is>
      </c>
      <c r="B49" s="4" t="inlineStr">
        <is>
          <t xml:space="preserve"> </t>
        </is>
      </c>
    </row>
    <row r="50">
      <c r="A50" s="4" t="inlineStr">
        <is>
          <t>Warrants outstanding, issued | shares</t>
        </is>
      </c>
      <c r="B50" s="6" t="n">
        <v>951500</v>
      </c>
    </row>
    <row r="51">
      <c r="A51" s="4" t="inlineStr">
        <is>
          <t>Weighted average exercise price, issued | $ / shares</t>
        </is>
      </c>
      <c r="B51" s="7" t="n">
        <v>0.0001</v>
      </c>
    </row>
    <row r="52">
      <c r="A52" s="4" t="inlineStr">
        <is>
          <t>Warrants aggregate intrinsic value, issued | $</t>
        </is>
      </c>
      <c r="B52" s="4" t="inlineStr">
        <is>
          <t xml:space="preserve"> </t>
        </is>
      </c>
    </row>
    <row r="53">
      <c r="A53" s="4" t="inlineStr">
        <is>
          <t>Contract Manufacturing Organization [Member] | September 2024 [Member]</t>
        </is>
      </c>
      <c r="B53" s="4" t="inlineStr">
        <is>
          <t xml:space="preserve"> </t>
        </is>
      </c>
    </row>
    <row r="54">
      <c r="A54" s="3" t="inlineStr">
        <is>
          <t>Share-Based Compensation Arrangement by Share-Based Payment Award [Line Items]</t>
        </is>
      </c>
      <c r="B54" s="4" t="inlineStr">
        <is>
          <t xml:space="preserve"> </t>
        </is>
      </c>
    </row>
    <row r="55">
      <c r="A55" s="4" t="inlineStr">
        <is>
          <t>Warrants outstanding, issued | shares</t>
        </is>
      </c>
      <c r="B55" s="6" t="n">
        <v>709500</v>
      </c>
    </row>
    <row r="56">
      <c r="A56" s="4" t="inlineStr">
        <is>
          <t>Weighted average exercise price, issued | $ / shares</t>
        </is>
      </c>
      <c r="B56" s="9" t="n">
        <v>1.01</v>
      </c>
    </row>
    <row r="57">
      <c r="A57" s="4" t="inlineStr">
        <is>
          <t>Weighted average remaining contractual life, issued</t>
        </is>
      </c>
      <c r="B57" s="4" t="inlineStr">
        <is>
          <t>4 years 8 months 26 days</t>
        </is>
      </c>
    </row>
    <row r="58">
      <c r="A58" s="4" t="inlineStr">
        <is>
          <t>Warrants aggregate intrinsic value, issued | $</t>
        </is>
      </c>
      <c r="B58" s="8" t="n">
        <v>7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s>
  <sheetData>
    <row r="1">
      <c r="A1" s="1" t="inlineStr">
        <is>
          <t>Common Stock Warrants (Details Narrative) - shares</t>
        </is>
      </c>
      <c r="B1" s="2" t="inlineStr">
        <is>
          <t>Sep. 30, 2024</t>
        </is>
      </c>
      <c r="C1" s="2" t="inlineStr">
        <is>
          <t>Apr. 11, 2024</t>
        </is>
      </c>
      <c r="D1" s="2" t="inlineStr">
        <is>
          <t>Jan. 26, 2024</t>
        </is>
      </c>
    </row>
    <row r="2">
      <c r="A2" s="4" t="inlineStr">
        <is>
          <t>January 2024 Common Warrants [Member]</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Warrants to purchase common stock</t>
        </is>
      </c>
      <c r="B4" s="4" t="inlineStr">
        <is>
          <t xml:space="preserve"> </t>
        </is>
      </c>
      <c r="C4" s="4" t="inlineStr">
        <is>
          <t xml:space="preserve"> </t>
        </is>
      </c>
      <c r="D4" s="6" t="n">
        <v>6133414</v>
      </c>
    </row>
    <row r="5">
      <c r="A5" s="4" t="inlineStr">
        <is>
          <t>January 2024 PA Warrant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Warrants to purchase common stock</t>
        </is>
      </c>
      <c r="B7" s="4" t="inlineStr">
        <is>
          <t xml:space="preserve"> </t>
        </is>
      </c>
      <c r="C7" s="4" t="inlineStr">
        <is>
          <t xml:space="preserve"> </t>
        </is>
      </c>
      <c r="D7" s="6" t="n">
        <v>511940</v>
      </c>
    </row>
    <row r="8">
      <c r="A8" s="4" t="inlineStr">
        <is>
          <t>Warrants expiration date</t>
        </is>
      </c>
      <c r="B8" s="4" t="inlineStr">
        <is>
          <t xml:space="preserve"> </t>
        </is>
      </c>
      <c r="C8" s="4" t="inlineStr">
        <is>
          <t xml:space="preserve"> </t>
        </is>
      </c>
      <c r="D8" s="4" t="inlineStr">
        <is>
          <t>Jan. 26,  2029</t>
        </is>
      </c>
    </row>
    <row r="9">
      <c r="A9" s="4" t="inlineStr">
        <is>
          <t>Private Placement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Warrants to purchase common stock</t>
        </is>
      </c>
      <c r="B11" s="4" t="inlineStr">
        <is>
          <t xml:space="preserve"> </t>
        </is>
      </c>
      <c r="C11" s="6" t="n">
        <v>701243</v>
      </c>
      <c r="D11" s="4" t="inlineStr">
        <is>
          <t xml:space="preserve"> </t>
        </is>
      </c>
    </row>
    <row r="12">
      <c r="A12" s="4" t="inlineStr">
        <is>
          <t>Warrants expiration date</t>
        </is>
      </c>
      <c r="B12" s="4" t="inlineStr">
        <is>
          <t xml:space="preserve"> </t>
        </is>
      </c>
      <c r="C12" s="4" t="inlineStr">
        <is>
          <t>Apr. 10,  2029</t>
        </is>
      </c>
      <c r="D12" s="4" t="inlineStr">
        <is>
          <t xml:space="preserve"> </t>
        </is>
      </c>
    </row>
    <row r="13">
      <c r="A13" s="4" t="inlineStr">
        <is>
          <t>Private Placement [Member] | Prefunded Common Stock Warrants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Warrants to purchase common stock</t>
        </is>
      </c>
      <c r="B15" s="4" t="inlineStr">
        <is>
          <t xml:space="preserve"> </t>
        </is>
      </c>
      <c r="C15" s="6" t="n">
        <v>951500</v>
      </c>
      <c r="D15" s="4" t="inlineStr">
        <is>
          <t xml:space="preserve"> </t>
        </is>
      </c>
    </row>
    <row r="16">
      <c r="A16" s="4" t="inlineStr">
        <is>
          <t>Warrants expiration date</t>
        </is>
      </c>
      <c r="B16" s="4" t="inlineStr">
        <is>
          <t xml:space="preserve"> </t>
        </is>
      </c>
      <c r="C16" s="4" t="inlineStr">
        <is>
          <t>Apr. 10,  2029</t>
        </is>
      </c>
      <c r="D16" s="4" t="inlineStr">
        <is>
          <t xml:space="preserve"> </t>
        </is>
      </c>
    </row>
    <row r="17">
      <c r="A17" s="4" t="inlineStr">
        <is>
          <t>Private Placement [Member] | Series A Warrants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Warrants to purchase common stock</t>
        </is>
      </c>
      <c r="B19" s="4" t="inlineStr">
        <is>
          <t xml:space="preserve"> </t>
        </is>
      </c>
      <c r="C19" s="6" t="n">
        <v>7912364</v>
      </c>
      <c r="D19" s="4" t="inlineStr">
        <is>
          <t xml:space="preserve"> </t>
        </is>
      </c>
    </row>
    <row r="20">
      <c r="A20" s="4" t="inlineStr">
        <is>
          <t>Warrants expiration date</t>
        </is>
      </c>
      <c r="B20" s="4" t="inlineStr">
        <is>
          <t xml:space="preserve"> </t>
        </is>
      </c>
      <c r="C20" s="4" t="inlineStr">
        <is>
          <t>Apr. 10,  2029</t>
        </is>
      </c>
      <c r="D20" s="4" t="inlineStr">
        <is>
          <t xml:space="preserve"> </t>
        </is>
      </c>
    </row>
    <row r="21">
      <c r="A21" s="4" t="inlineStr">
        <is>
          <t>Private Placement [Member] | Series B Warrants [Member]</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Warrants to purchase common stock</t>
        </is>
      </c>
      <c r="B23" s="4" t="inlineStr">
        <is>
          <t xml:space="preserve"> </t>
        </is>
      </c>
      <c r="C23" s="6" t="n">
        <v>3956182</v>
      </c>
      <c r="D23" s="4" t="inlineStr">
        <is>
          <t xml:space="preserve"> </t>
        </is>
      </c>
    </row>
    <row r="24">
      <c r="A24" s="4" t="inlineStr">
        <is>
          <t>Warrants expiration date</t>
        </is>
      </c>
      <c r="B24" s="4" t="inlineStr">
        <is>
          <t xml:space="preserve"> </t>
        </is>
      </c>
      <c r="C24" s="4" t="inlineStr">
        <is>
          <t>Apr. 11,  2026</t>
        </is>
      </c>
      <c r="D24" s="4" t="inlineStr">
        <is>
          <t xml:space="preserve"> </t>
        </is>
      </c>
    </row>
    <row r="25">
      <c r="A25" s="4" t="inlineStr">
        <is>
          <t>Common Stock Warrant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Warrants to purchase common stock</t>
        </is>
      </c>
      <c r="B27" s="6" t="n">
        <v>709500</v>
      </c>
      <c r="C27" s="4" t="inlineStr">
        <is>
          <t xml:space="preserve"> </t>
        </is>
      </c>
      <c r="D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Tax Expense and Effectiv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income tax</t>
        </is>
      </c>
      <c r="B4" s="8" t="n">
        <v>-1838</v>
      </c>
      <c r="C4" s="8" t="n">
        <v>-2149</v>
      </c>
    </row>
    <row r="5">
      <c r="A5" s="4" t="inlineStr">
        <is>
          <t>Change in valuation allowance</t>
        </is>
      </c>
      <c r="B5" s="6" t="n">
        <v>4034</v>
      </c>
      <c r="C5" s="6" t="n">
        <v>3863</v>
      </c>
    </row>
    <row r="6">
      <c r="A6" s="4" t="inlineStr">
        <is>
          <t>Permanent items</t>
        </is>
      </c>
      <c r="B6" s="6" t="n">
        <v>-330</v>
      </c>
      <c r="C6" s="6" t="n">
        <v>-311</v>
      </c>
    </row>
    <row r="7">
      <c r="A7" s="4" t="inlineStr">
        <is>
          <t>Prior year true ups</t>
        </is>
      </c>
      <c r="B7" s="4" t="inlineStr">
        <is>
          <t xml:space="preserve"> </t>
        </is>
      </c>
      <c r="C7" s="6" t="n">
        <v>-12</v>
      </c>
    </row>
    <row r="8">
      <c r="A8" s="4" t="inlineStr">
        <is>
          <t>Tax credits</t>
        </is>
      </c>
      <c r="B8" s="6" t="n">
        <v>-456</v>
      </c>
      <c r="C8" s="6" t="n">
        <v>-511</v>
      </c>
    </row>
    <row r="9">
      <c r="A9" s="4" t="inlineStr">
        <is>
          <t>State</t>
        </is>
      </c>
      <c r="B9" s="6" t="n">
        <v>-1410</v>
      </c>
      <c r="C9" s="6" t="n">
        <v>-880</v>
      </c>
    </row>
    <row r="10">
      <c r="A10" s="4" t="inlineStr">
        <is>
          <t>Income tax provision</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8" t="n">
        <v>11035</v>
      </c>
      <c r="C3" s="8" t="n">
        <v>8867</v>
      </c>
    </row>
    <row r="4">
      <c r="A4" s="4" t="inlineStr">
        <is>
          <t>Tax credits carryforwards</t>
        </is>
      </c>
      <c r="B4" s="6" t="n">
        <v>2395</v>
      </c>
      <c r="C4" s="6" t="n">
        <v>1872</v>
      </c>
    </row>
    <row r="5">
      <c r="A5" s="4" t="inlineStr">
        <is>
          <t>Stock-based compensation</t>
        </is>
      </c>
      <c r="B5" s="6" t="n">
        <v>517</v>
      </c>
      <c r="C5" s="6" t="n">
        <v>260</v>
      </c>
    </row>
    <row r="6">
      <c r="A6" s="4" t="inlineStr">
        <is>
          <t>Fixed assets/intangible assets</t>
        </is>
      </c>
      <c r="B6" s="6" t="n">
        <v>125</v>
      </c>
      <c r="C6" s="6" t="n">
        <v>114</v>
      </c>
    </row>
    <row r="7">
      <c r="A7" s="4" t="inlineStr">
        <is>
          <t>Charitable contributions</t>
        </is>
      </c>
      <c r="B7" s="6" t="n">
        <v>5</v>
      </c>
      <c r="C7" s="6" t="n">
        <v>3</v>
      </c>
    </row>
    <row r="8">
      <c r="A8" s="4" t="inlineStr">
        <is>
          <t>Capitalized research</t>
        </is>
      </c>
      <c r="B8" s="6" t="n">
        <v>2706</v>
      </c>
      <c r="C8" s="6" t="n">
        <v>1613</v>
      </c>
    </row>
    <row r="9">
      <c r="A9" s="4" t="inlineStr">
        <is>
          <t>Lease liability</t>
        </is>
      </c>
      <c r="B9" s="6" t="n">
        <v>79</v>
      </c>
      <c r="C9" s="4" t="inlineStr">
        <is>
          <t xml:space="preserve"> </t>
        </is>
      </c>
    </row>
    <row r="10">
      <c r="A10" s="4" t="inlineStr">
        <is>
          <t>Accruals and other</t>
        </is>
      </c>
      <c r="B10" s="6" t="n">
        <v>1</v>
      </c>
      <c r="C10" s="6" t="n">
        <v>20</v>
      </c>
    </row>
    <row r="11">
      <c r="A11" s="4" t="inlineStr">
        <is>
          <t>Gross deferred tax assets</t>
        </is>
      </c>
      <c r="B11" s="6" t="n">
        <v>16863</v>
      </c>
      <c r="C11" s="6" t="n">
        <v>12749</v>
      </c>
    </row>
    <row r="12">
      <c r="A12" s="4" t="inlineStr">
        <is>
          <t>Valuation allowance</t>
        </is>
      </c>
      <c r="B12" s="6" t="n">
        <v>-16784</v>
      </c>
      <c r="C12" s="6" t="n">
        <v>-12749</v>
      </c>
    </row>
    <row r="13">
      <c r="A13" s="4" t="inlineStr">
        <is>
          <t>Deferred tax assets</t>
        </is>
      </c>
      <c r="B13" s="6" t="n">
        <v>79</v>
      </c>
      <c r="C13" s="4" t="inlineStr">
        <is>
          <t xml:space="preserve"> </t>
        </is>
      </c>
    </row>
    <row r="14">
      <c r="A14" s="3" t="inlineStr">
        <is>
          <t>Deferred tax liabilities:</t>
        </is>
      </c>
      <c r="B14" s="4" t="inlineStr">
        <is>
          <t xml:space="preserve"> </t>
        </is>
      </c>
      <c r="C14" s="4" t="inlineStr">
        <is>
          <t xml:space="preserve"> </t>
        </is>
      </c>
    </row>
    <row r="15">
      <c r="A15" s="4" t="inlineStr">
        <is>
          <t>Right-of-use asset</t>
        </is>
      </c>
      <c r="B15" s="6" t="n">
        <v>-79</v>
      </c>
      <c r="C15" s="4" t="inlineStr">
        <is>
          <t xml:space="preserve"> </t>
        </is>
      </c>
    </row>
    <row r="16">
      <c r="A16" s="4" t="inlineStr">
        <is>
          <t>Deferred tax liabilities</t>
        </is>
      </c>
      <c r="B16" s="6" t="n">
        <v>-79</v>
      </c>
      <c r="C16" s="4" t="inlineStr">
        <is>
          <t xml:space="preserve"> </t>
        </is>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unrecognized tax benefits</t>
        </is>
      </c>
      <c r="B4" s="8" t="n">
        <v>646</v>
      </c>
      <c r="C4" s="8" t="n">
        <v>449</v>
      </c>
    </row>
    <row r="5">
      <c r="A5" s="4" t="inlineStr">
        <is>
          <t>Additions</t>
        </is>
      </c>
      <c r="B5" s="6" t="n">
        <v>181</v>
      </c>
      <c r="C5" s="6" t="n">
        <v>197</v>
      </c>
    </row>
    <row r="6">
      <c r="A6" s="4" t="inlineStr">
        <is>
          <t>Ending unrecognized tax benefits</t>
        </is>
      </c>
      <c r="B6" s="8" t="n">
        <v>827</v>
      </c>
      <c r="C6" s="8" t="n">
        <v>6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Details Narrative) - USD ($) $ in Thousands</t>
        </is>
      </c>
      <c r="B1" s="2" t="inlineStr">
        <is>
          <t>Dec. 31, 2024</t>
        </is>
      </c>
      <c r="C1" s="2" t="inlineStr">
        <is>
          <t>Dec. 31, 2023</t>
        </is>
      </c>
      <c r="D1" s="2" t="inlineStr">
        <is>
          <t>Dec. 31, 2022</t>
        </is>
      </c>
      <c r="E1" s="2" t="inlineStr">
        <is>
          <t>Jan. 01, 2018</t>
        </is>
      </c>
      <c r="F1" s="2" t="inlineStr">
        <is>
          <t>Dec. 31, 2017</t>
        </is>
      </c>
    </row>
    <row r="2">
      <c r="A2" s="3" t="inlineStr">
        <is>
          <t>Effective Income Tax Rate Reconcili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forward, federal</t>
        </is>
      </c>
      <c r="B3" s="8" t="n">
        <v>39100</v>
      </c>
      <c r="C3" s="4" t="inlineStr">
        <is>
          <t xml:space="preserve"> </t>
        </is>
      </c>
      <c r="D3" s="4" t="inlineStr">
        <is>
          <t xml:space="preserve"> </t>
        </is>
      </c>
      <c r="E3" s="8" t="n">
        <v>34400</v>
      </c>
      <c r="F3" s="8" t="n">
        <v>4700</v>
      </c>
    </row>
    <row r="4">
      <c r="A4" s="4" t="inlineStr">
        <is>
          <t>Net operating loss carryforward, state</t>
        </is>
      </c>
      <c r="B4" s="6" t="n">
        <v>40300</v>
      </c>
      <c r="C4" s="4" t="inlineStr">
        <is>
          <t xml:space="preserve"> </t>
        </is>
      </c>
      <c r="D4" s="4" t="inlineStr">
        <is>
          <t xml:space="preserve"> </t>
        </is>
      </c>
      <c r="E4" s="4" t="inlineStr">
        <is>
          <t xml:space="preserve"> </t>
        </is>
      </c>
      <c r="F4" s="4" t="inlineStr">
        <is>
          <t xml:space="preserve"> </t>
        </is>
      </c>
    </row>
    <row r="5">
      <c r="A5" s="4" t="inlineStr">
        <is>
          <t>Federal and state tax credit carryforwards</t>
        </is>
      </c>
      <c r="B5" s="6" t="n">
        <v>11035</v>
      </c>
      <c r="C5" s="8" t="n">
        <v>8867</v>
      </c>
      <c r="D5" s="4" t="inlineStr">
        <is>
          <t xml:space="preserve"> </t>
        </is>
      </c>
      <c r="E5" s="4" t="inlineStr">
        <is>
          <t xml:space="preserve"> </t>
        </is>
      </c>
      <c r="F5" s="4" t="inlineStr">
        <is>
          <t xml:space="preserve"> </t>
        </is>
      </c>
    </row>
    <row r="6">
      <c r="A6" s="4" t="inlineStr">
        <is>
          <t>Unrecognized tax benefits</t>
        </is>
      </c>
      <c r="B6" s="6" t="n">
        <v>827</v>
      </c>
      <c r="C6" s="8" t="n">
        <v>646</v>
      </c>
      <c r="D6" s="8" t="n">
        <v>449</v>
      </c>
      <c r="E6" s="4" t="inlineStr">
        <is>
          <t xml:space="preserve"> </t>
        </is>
      </c>
      <c r="F6" s="4" t="inlineStr">
        <is>
          <t xml:space="preserve"> </t>
        </is>
      </c>
    </row>
    <row r="7">
      <c r="A7" s="4" t="inlineStr">
        <is>
          <t>Federal and St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and state tax credit carryforwards</t>
        </is>
      </c>
      <c r="B9" s="6" t="n">
        <v>2800</v>
      </c>
      <c r="C9" s="4" t="inlineStr">
        <is>
          <t xml:space="preserve"> </t>
        </is>
      </c>
      <c r="D9" s="4" t="inlineStr">
        <is>
          <t xml:space="preserve"> </t>
        </is>
      </c>
      <c r="E9" s="4" t="inlineStr">
        <is>
          <t xml:space="preserve"> </t>
        </is>
      </c>
      <c r="F9" s="4" t="inlineStr">
        <is>
          <t xml:space="preserve"> </t>
        </is>
      </c>
    </row>
    <row r="10">
      <c r="A10" s="4" t="inlineStr">
        <is>
          <t>Unrecognized tax benefits</t>
        </is>
      </c>
      <c r="B10" s="6" t="n">
        <v>800</v>
      </c>
      <c r="C10" s="4" t="inlineStr">
        <is>
          <t xml:space="preserve"> </t>
        </is>
      </c>
      <c r="D10" s="4" t="inlineStr">
        <is>
          <t xml:space="preserve"> </t>
        </is>
      </c>
      <c r="E10" s="4" t="inlineStr">
        <is>
          <t xml:space="preserve"> </t>
        </is>
      </c>
      <c r="F10" s="4" t="inlineStr">
        <is>
          <t xml:space="preserve"> </t>
        </is>
      </c>
    </row>
    <row r="11">
      <c r="A11" s="4" t="inlineStr">
        <is>
          <t>Californi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s</t>
        </is>
      </c>
      <c r="B13" s="8" t="n">
        <v>5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Statements of Convertible Preferred Stock and Stockholders' Equity (Deficit)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4" t="inlineStr">
        <is>
          <t xml:space="preserve"> </t>
        </is>
      </c>
      <c r="C2" s="8" t="n">
        <v>1</v>
      </c>
      <c r="D2" s="8" t="n">
        <v>37318</v>
      </c>
      <c r="E2" s="8" t="n">
        <v>17</v>
      </c>
      <c r="F2" s="8" t="n">
        <v>-31173</v>
      </c>
      <c r="G2" s="8" t="n">
        <v>6163</v>
      </c>
    </row>
    <row r="3">
      <c r="A3" s="4" t="inlineStr">
        <is>
          <t>Balance, shares at Dec. 31, 2022</t>
        </is>
      </c>
      <c r="B3" s="4" t="inlineStr">
        <is>
          <t xml:space="preserve"> </t>
        </is>
      </c>
      <c r="C3" s="6" t="n">
        <v>9097701</v>
      </c>
      <c r="D3" s="4" t="inlineStr">
        <is>
          <t xml:space="preserve"> </t>
        </is>
      </c>
      <c r="E3" s="4" t="inlineStr">
        <is>
          <t xml:space="preserve"> </t>
        </is>
      </c>
      <c r="F3" s="4" t="inlineStr">
        <is>
          <t xml:space="preserve"> </t>
        </is>
      </c>
      <c r="G3" s="4" t="inlineStr">
        <is>
          <t xml:space="preserve"> </t>
        </is>
      </c>
    </row>
    <row r="4">
      <c r="A4" s="4" t="inlineStr">
        <is>
          <t>Issuance of common stock upon exercise of stock options</t>
        </is>
      </c>
      <c r="B4" s="4" t="inlineStr">
        <is>
          <t xml:space="preserve"> </t>
        </is>
      </c>
      <c r="C4" s="4" t="inlineStr">
        <is>
          <t xml:space="preserve"> </t>
        </is>
      </c>
      <c r="D4" s="6" t="n">
        <v>8</v>
      </c>
      <c r="E4" s="4" t="inlineStr">
        <is>
          <t xml:space="preserve"> </t>
        </is>
      </c>
      <c r="F4" s="4" t="inlineStr">
        <is>
          <t xml:space="preserve"> </t>
        </is>
      </c>
      <c r="G4" s="8" t="n">
        <v>8</v>
      </c>
    </row>
    <row r="5">
      <c r="A5" s="4" t="inlineStr">
        <is>
          <t>Issuance of common stock upon exercise of stock options, shares</t>
        </is>
      </c>
      <c r="B5" s="4" t="inlineStr">
        <is>
          <t xml:space="preserve"> </t>
        </is>
      </c>
      <c r="C5" s="6" t="n">
        <v>8247</v>
      </c>
      <c r="D5" s="4" t="inlineStr">
        <is>
          <t xml:space="preserve"> </t>
        </is>
      </c>
      <c r="E5" s="4" t="inlineStr">
        <is>
          <t xml:space="preserve"> </t>
        </is>
      </c>
      <c r="F5" s="4" t="inlineStr">
        <is>
          <t xml:space="preserve"> </t>
        </is>
      </c>
      <c r="G5" s="6" t="n">
        <v>8247</v>
      </c>
    </row>
    <row r="6">
      <c r="A6" s="4" t="inlineStr">
        <is>
          <t>Issuance of 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awards, shares</t>
        </is>
      </c>
      <c r="B7" s="4" t="inlineStr">
        <is>
          <t xml:space="preserve"> </t>
        </is>
      </c>
      <c r="C7" s="6" t="n">
        <v>30000</v>
      </c>
      <c r="D7" s="4" t="inlineStr">
        <is>
          <t xml:space="preserve"> </t>
        </is>
      </c>
      <c r="E7" s="4" t="inlineStr">
        <is>
          <t xml:space="preserve"> </t>
        </is>
      </c>
      <c r="F7" s="4" t="inlineStr">
        <is>
          <t xml:space="preserve"> </t>
        </is>
      </c>
      <c r="G7" s="4" t="inlineStr">
        <is>
          <t xml:space="preserve"> </t>
        </is>
      </c>
    </row>
    <row r="8">
      <c r="A8" s="4" t="inlineStr">
        <is>
          <t>Issuance of common stock upon the private placemen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upon the private placement offering, shares</t>
        </is>
      </c>
      <c r="B9" s="4" t="inlineStr">
        <is>
          <t xml:space="preserve"> </t>
        </is>
      </c>
      <c r="C9" s="6" t="n">
        <v>1000000</v>
      </c>
      <c r="D9" s="4" t="inlineStr">
        <is>
          <t xml:space="preserve"> </t>
        </is>
      </c>
      <c r="E9" s="4" t="inlineStr">
        <is>
          <t xml:space="preserve"> </t>
        </is>
      </c>
      <c r="F9" s="4" t="inlineStr">
        <is>
          <t xml:space="preserve"> </t>
        </is>
      </c>
      <c r="G9" s="4" t="inlineStr">
        <is>
          <t xml:space="preserve"> </t>
        </is>
      </c>
    </row>
    <row r="10">
      <c r="A10" s="4" t="inlineStr">
        <is>
          <t>Issuance and exercise of common stock warrants upon the 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and exercise of common stock warrants upon the registered direct offering, shares</t>
        </is>
      </c>
      <c r="B11" s="4" t="inlineStr">
        <is>
          <t xml:space="preserve"> </t>
        </is>
      </c>
      <c r="C11" s="6" t="n">
        <v>557632</v>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6" t="n">
        <v>1078</v>
      </c>
      <c r="E12" s="4" t="inlineStr">
        <is>
          <t xml:space="preserve"> </t>
        </is>
      </c>
      <c r="F12" s="4" t="inlineStr">
        <is>
          <t xml:space="preserve"> </t>
        </is>
      </c>
      <c r="G12" s="6" t="n">
        <v>1078</v>
      </c>
    </row>
    <row r="13">
      <c r="A13" s="4" t="inlineStr">
        <is>
          <t>Other comprehensive income</t>
        </is>
      </c>
      <c r="B13" s="4" t="inlineStr">
        <is>
          <t xml:space="preserve"> </t>
        </is>
      </c>
      <c r="C13" s="4" t="inlineStr">
        <is>
          <t xml:space="preserve"> </t>
        </is>
      </c>
      <c r="D13" s="4" t="inlineStr">
        <is>
          <t xml:space="preserve"> </t>
        </is>
      </c>
      <c r="E13" s="6" t="n">
        <v>-17</v>
      </c>
      <c r="F13" s="4" t="inlineStr">
        <is>
          <t xml:space="preserve"> </t>
        </is>
      </c>
      <c r="G13" s="6" t="n">
        <v>-17</v>
      </c>
    </row>
    <row r="14">
      <c r="A14" s="4" t="inlineStr">
        <is>
          <t>Net loss</t>
        </is>
      </c>
      <c r="B14" s="4" t="inlineStr">
        <is>
          <t xml:space="preserve"> </t>
        </is>
      </c>
      <c r="C14" s="4" t="inlineStr">
        <is>
          <t xml:space="preserve"> </t>
        </is>
      </c>
      <c r="D14" s="4" t="inlineStr">
        <is>
          <t xml:space="preserve"> </t>
        </is>
      </c>
      <c r="E14" s="4" t="inlineStr">
        <is>
          <t xml:space="preserve"> </t>
        </is>
      </c>
      <c r="F14" s="6" t="n">
        <v>-10232</v>
      </c>
      <c r="G14" s="6" t="n">
        <v>-10232</v>
      </c>
    </row>
    <row r="15">
      <c r="A15" s="4" t="inlineStr">
        <is>
          <t>Balance at Dec. 31, 2023</t>
        </is>
      </c>
      <c r="B15" s="4" t="inlineStr">
        <is>
          <t xml:space="preserve"> </t>
        </is>
      </c>
      <c r="C15" s="8" t="n">
        <v>1</v>
      </c>
      <c r="D15" s="6" t="n">
        <v>38404</v>
      </c>
      <c r="E15" s="4" t="inlineStr">
        <is>
          <t xml:space="preserve"> </t>
        </is>
      </c>
      <c r="F15" s="6" t="n">
        <v>-41405</v>
      </c>
      <c r="G15" s="6" t="n">
        <v>-3000</v>
      </c>
    </row>
    <row r="16">
      <c r="A16" s="4" t="inlineStr">
        <is>
          <t>Balance, shares at Dec. 31, 2023</t>
        </is>
      </c>
      <c r="B16" s="4" t="inlineStr">
        <is>
          <t xml:space="preserve"> </t>
        </is>
      </c>
      <c r="C16" s="6" t="n">
        <v>10693580</v>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stock options</t>
        </is>
      </c>
      <c r="B17" s="4" t="inlineStr">
        <is>
          <t xml:space="preserve"> </t>
        </is>
      </c>
      <c r="C17" s="4" t="inlineStr">
        <is>
          <t xml:space="preserve"> </t>
        </is>
      </c>
      <c r="D17" s="6" t="n">
        <v>69</v>
      </c>
      <c r="E17" s="4" t="inlineStr">
        <is>
          <t xml:space="preserve"> </t>
        </is>
      </c>
      <c r="F17" s="4" t="inlineStr">
        <is>
          <t xml:space="preserve"> </t>
        </is>
      </c>
      <c r="G17" s="8" t="n">
        <v>69</v>
      </c>
    </row>
    <row r="18">
      <c r="A18" s="4" t="inlineStr">
        <is>
          <t>Issuance of common stock upon exercise of stock options, shares</t>
        </is>
      </c>
      <c r="B18" s="4" t="inlineStr">
        <is>
          <t xml:space="preserve"> </t>
        </is>
      </c>
      <c r="C18" s="6" t="n">
        <v>93481</v>
      </c>
      <c r="D18" s="4" t="inlineStr">
        <is>
          <t xml:space="preserve"> </t>
        </is>
      </c>
      <c r="E18" s="4" t="inlineStr">
        <is>
          <t xml:space="preserve"> </t>
        </is>
      </c>
      <c r="F18" s="4" t="inlineStr">
        <is>
          <t xml:space="preserve"> </t>
        </is>
      </c>
      <c r="G18" s="6" t="n">
        <v>93481</v>
      </c>
    </row>
    <row r="19">
      <c r="A19" s="4" t="inlineStr">
        <is>
          <t>Issuance of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restricted stock awards, shares</t>
        </is>
      </c>
      <c r="B20" s="4" t="inlineStr">
        <is>
          <t xml:space="preserve"> </t>
        </is>
      </c>
      <c r="C20" s="6" t="n">
        <v>120000</v>
      </c>
      <c r="D20" s="4" t="inlineStr">
        <is>
          <t xml:space="preserve"> </t>
        </is>
      </c>
      <c r="E20" s="4" t="inlineStr">
        <is>
          <t xml:space="preserve"> </t>
        </is>
      </c>
      <c r="F20" s="4" t="inlineStr">
        <is>
          <t xml:space="preserve"> </t>
        </is>
      </c>
      <c r="G20" s="4" t="inlineStr">
        <is>
          <t xml:space="preserve"> </t>
        </is>
      </c>
    </row>
    <row r="21">
      <c r="A21" s="4" t="inlineStr">
        <is>
          <t>Issuance of common stock upon the private placement offering</t>
        </is>
      </c>
      <c r="B21" s="4" t="inlineStr">
        <is>
          <t xml:space="preserve"> </t>
        </is>
      </c>
      <c r="C21" s="8" t="n">
        <v>1</v>
      </c>
      <c r="D21" s="6" t="n">
        <v>15015</v>
      </c>
      <c r="E21" s="4" t="inlineStr">
        <is>
          <t xml:space="preserve"> </t>
        </is>
      </c>
      <c r="F21" s="4" t="inlineStr">
        <is>
          <t xml:space="preserve"> </t>
        </is>
      </c>
      <c r="G21" s="6" t="n">
        <v>15016</v>
      </c>
    </row>
    <row r="22">
      <c r="A22" s="4" t="inlineStr">
        <is>
          <t>Issuance of common stock upon the private placement offering, shares</t>
        </is>
      </c>
      <c r="B22" s="4" t="inlineStr">
        <is>
          <t xml:space="preserve"> </t>
        </is>
      </c>
      <c r="C22" s="6" t="n">
        <v>13094278</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4" t="inlineStr">
        <is>
          <t xml:space="preserve"> </t>
        </is>
      </c>
      <c r="C23" s="4" t="inlineStr">
        <is>
          <t xml:space="preserve"> </t>
        </is>
      </c>
      <c r="D23" s="6" t="n">
        <v>1174</v>
      </c>
      <c r="E23" s="4" t="inlineStr">
        <is>
          <t xml:space="preserve"> </t>
        </is>
      </c>
      <c r="F23" s="4" t="inlineStr">
        <is>
          <t xml:space="preserve"> </t>
        </is>
      </c>
      <c r="G23" s="6" t="n">
        <v>1174</v>
      </c>
    </row>
    <row r="24">
      <c r="A24" s="4" t="inlineStr">
        <is>
          <t>Net loss</t>
        </is>
      </c>
      <c r="B24" s="4" t="inlineStr">
        <is>
          <t xml:space="preserve"> </t>
        </is>
      </c>
      <c r="C24" s="4" t="inlineStr">
        <is>
          <t xml:space="preserve"> </t>
        </is>
      </c>
      <c r="D24" s="4" t="inlineStr">
        <is>
          <t xml:space="preserve"> </t>
        </is>
      </c>
      <c r="E24" s="4" t="inlineStr">
        <is>
          <t xml:space="preserve"> </t>
        </is>
      </c>
      <c r="F24" s="6" t="n">
        <v>-8814</v>
      </c>
      <c r="G24" s="6" t="n">
        <v>-8814</v>
      </c>
    </row>
    <row r="25">
      <c r="A25" s="4" t="inlineStr">
        <is>
          <t>Issuance of common stock upon exercise of common stock warrants</t>
        </is>
      </c>
      <c r="B25" s="4" t="inlineStr">
        <is>
          <t xml:space="preserve"> </t>
        </is>
      </c>
      <c r="C25" s="4" t="inlineStr">
        <is>
          <t xml:space="preserve"> </t>
        </is>
      </c>
      <c r="D25" s="6" t="n">
        <v>33</v>
      </c>
      <c r="E25" s="4" t="inlineStr">
        <is>
          <t xml:space="preserve"> </t>
        </is>
      </c>
      <c r="F25" s="4" t="inlineStr">
        <is>
          <t xml:space="preserve"> </t>
        </is>
      </c>
      <c r="G25" s="6" t="n">
        <v>33</v>
      </c>
    </row>
    <row r="26">
      <c r="A26" s="4" t="inlineStr">
        <is>
          <t>Issuance of common stock upon exercise of common stock warrants, shares</t>
        </is>
      </c>
      <c r="B26" s="4" t="inlineStr">
        <is>
          <t xml:space="preserve"> </t>
        </is>
      </c>
      <c r="C26" s="6" t="n">
        <v>33333</v>
      </c>
      <c r="D26" s="4" t="inlineStr">
        <is>
          <t xml:space="preserve"> </t>
        </is>
      </c>
      <c r="E26" s="4" t="inlineStr">
        <is>
          <t xml:space="preserve"> </t>
        </is>
      </c>
      <c r="F26" s="4" t="inlineStr">
        <is>
          <t xml:space="preserve"> </t>
        </is>
      </c>
      <c r="G26" s="4" t="inlineStr">
        <is>
          <t xml:space="preserve"> </t>
        </is>
      </c>
    </row>
    <row r="27">
      <c r="A27" s="4" t="inlineStr">
        <is>
          <t>Balance at Dec. 31, 2024</t>
        </is>
      </c>
      <c r="B27" s="4" t="inlineStr">
        <is>
          <t xml:space="preserve"> </t>
        </is>
      </c>
      <c r="C27" s="8" t="n">
        <v>2</v>
      </c>
      <c r="D27" s="8" t="n">
        <v>54695</v>
      </c>
      <c r="E27" s="4" t="inlineStr">
        <is>
          <t xml:space="preserve"> </t>
        </is>
      </c>
      <c r="F27" s="8" t="n">
        <v>-50219</v>
      </c>
      <c r="G27" s="8" t="n">
        <v>4478</v>
      </c>
    </row>
    <row r="28">
      <c r="A28" s="4" t="inlineStr">
        <is>
          <t>Balance, shares at Dec. 31, 2024</t>
        </is>
      </c>
      <c r="B28" s="4" t="inlineStr">
        <is>
          <t xml:space="preserve"> </t>
        </is>
      </c>
      <c r="C28" s="6" t="n">
        <v>24034672</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8" t="n">
        <v>-8814</v>
      </c>
      <c r="C4" s="8" t="n">
        <v>-10232</v>
      </c>
    </row>
    <row r="5">
      <c r="A5" s="4" t="inlineStr">
        <is>
          <t>Weighted average shares used in computing net loss per share - basic</t>
        </is>
      </c>
      <c r="B5" s="6" t="n">
        <v>22271163</v>
      </c>
      <c r="C5" s="6" t="n">
        <v>10290667</v>
      </c>
    </row>
    <row r="6">
      <c r="A6" s="4" t="inlineStr">
        <is>
          <t>Weighted average shares used in computing net loss per share - diluted</t>
        </is>
      </c>
      <c r="B6" s="6" t="n">
        <v>22271163</v>
      </c>
      <c r="C6" s="6" t="n">
        <v>10290667</v>
      </c>
    </row>
    <row r="7">
      <c r="A7" s="4" t="inlineStr">
        <is>
          <t>Net loss per share - basic</t>
        </is>
      </c>
      <c r="B7" s="9" t="n">
        <v>-0.4</v>
      </c>
      <c r="C7" s="9" t="n">
        <v>-0.99</v>
      </c>
    </row>
    <row r="8">
      <c r="A8" s="4" t="inlineStr">
        <is>
          <t>Net loss per share - diluted</t>
        </is>
      </c>
      <c r="B8" s="9" t="n">
        <v>-0.4</v>
      </c>
      <c r="C8" s="9" t="n">
        <v>-0.9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Anti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9898466</v>
      </c>
      <c r="C4" s="6" t="n">
        <v>65919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9172067</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26399</v>
      </c>
      <c r="C10" s="6" t="n">
        <v>65919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Information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8" t="n">
        <v>43</v>
      </c>
      <c r="D4" s="4" t="inlineStr">
        <is>
          <t xml:space="preserve"> </t>
        </is>
      </c>
    </row>
    <row r="5">
      <c r="A5" s="4" t="inlineStr">
        <is>
          <t>Other segment items</t>
        </is>
      </c>
      <c r="C5" s="6" t="n">
        <v>-2156</v>
      </c>
      <c r="D5" s="6" t="n">
        <v>-1164</v>
      </c>
    </row>
    <row r="6">
      <c r="A6" s="4" t="inlineStr">
        <is>
          <t>Net loss</t>
        </is>
      </c>
      <c r="C6" s="6" t="n">
        <v>-8814</v>
      </c>
      <c r="D6" s="6" t="n">
        <v>-10232</v>
      </c>
    </row>
    <row r="7">
      <c r="A7" s="4" t="inlineStr">
        <is>
          <t>Other Operating Segment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Revenues</t>
        </is>
      </c>
      <c r="C9" s="6" t="n">
        <v>43</v>
      </c>
      <c r="D9" s="4" t="inlineStr">
        <is>
          <t xml:space="preserve"> </t>
        </is>
      </c>
    </row>
    <row r="10">
      <c r="A10" s="4" t="inlineStr">
        <is>
          <t>Other research and development expenses</t>
        </is>
      </c>
      <c r="B10" s="4" t="inlineStr">
        <is>
          <t>[1]</t>
        </is>
      </c>
      <c r="C10" s="6" t="n">
        <v>161</v>
      </c>
      <c r="D10" s="6" t="n">
        <v>262</v>
      </c>
    </row>
    <row r="11">
      <c r="A11" s="4" t="inlineStr">
        <is>
          <t>Non-program expenses</t>
        </is>
      </c>
      <c r="B11" s="4" t="inlineStr">
        <is>
          <t>[2]</t>
        </is>
      </c>
      <c r="C11" s="6" t="n">
        <v>3556</v>
      </c>
      <c r="D11" s="6" t="n">
        <v>4805</v>
      </c>
    </row>
    <row r="12">
      <c r="A12" s="4" t="inlineStr">
        <is>
          <t>Personnel compensation and related expenses, including share-based compensation</t>
        </is>
      </c>
      <c r="C12" s="6" t="n">
        <v>4078</v>
      </c>
      <c r="D12" s="6" t="n">
        <v>2952</v>
      </c>
    </row>
    <row r="13">
      <c r="A13" s="4" t="inlineStr">
        <is>
          <t>Other segment items</t>
        </is>
      </c>
      <c r="B13" s="4" t="inlineStr">
        <is>
          <t>[3]</t>
        </is>
      </c>
      <c r="C13" s="6" t="n">
        <v>-2156</v>
      </c>
      <c r="D13" s="6" t="n">
        <v>-1164</v>
      </c>
    </row>
    <row r="14">
      <c r="A14" s="4" t="inlineStr">
        <is>
          <t>Net loss</t>
        </is>
      </c>
      <c r="C14" s="6" t="n">
        <v>8814</v>
      </c>
      <c r="D14" s="6" t="n">
        <v>10232</v>
      </c>
    </row>
    <row r="15">
      <c r="A15" s="4" t="inlineStr">
        <is>
          <t>Other Operating Segment [Member] | Clinical Trial Studie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Program expenses</t>
        </is>
      </c>
      <c r="B17" s="4" t="inlineStr">
        <is>
          <t>[1]</t>
        </is>
      </c>
      <c r="C17" s="6" t="n">
        <v>2800</v>
      </c>
      <c r="D17" s="6" t="n">
        <v>3118</v>
      </c>
    </row>
    <row r="18">
      <c r="A18" s="4" t="inlineStr">
        <is>
          <t>Other Operating Segment [Member] | Manufacturing Renovocath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Program expenses</t>
        </is>
      </c>
      <c r="B20" s="4" t="inlineStr">
        <is>
          <t>[1]</t>
        </is>
      </c>
      <c r="C20" s="8" t="n">
        <v>418</v>
      </c>
      <c r="D20" s="8" t="n">
        <v>259</v>
      </c>
    </row>
    <row r="21"/>
    <row r="22">
      <c r="A22" s="4" t="inlineStr">
        <is>
          <t>[1]Includes
                                                                                                                                                                                                                                                                                                          external research expenses, clinical studies, manufacturing including manufacturing reengineering costs, professional and
                                                                                                                                                                                                                                                                                                          consulting, regulatory, and trade shows.[2]Includes
                                            selling, general and administrative expenses for professional and consulting expenses, audit fees,
                                            board fees, legal expenses, insurance expenses, travel, and other office expenses.[3]Includes
                                            Interest income and interest expense and gain recognized on the fair value of common stock warrant
                                            liability.</t>
        </is>
      </c>
    </row>
  </sheetData>
  <mergeCells count="4">
    <mergeCell ref="A1:B2"/>
    <mergeCell ref="C1:D1"/>
    <mergeCell ref="A21:C21"/>
    <mergeCell ref="A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Jan. 31, 2024</t>
        </is>
      </c>
      <c r="C2" s="2" t="inlineStr">
        <is>
          <t>Mar.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purchase shares of common stock</t>
        </is>
      </c>
      <c r="B4" s="4" t="inlineStr">
        <is>
          <t xml:space="preserve"> </t>
        </is>
      </c>
      <c r="C4" s="4" t="inlineStr">
        <is>
          <t xml:space="preserve"> </t>
        </is>
      </c>
      <c r="D4" s="6" t="n">
        <v>1542030</v>
      </c>
      <c r="E4" s="4" t="inlineStr">
        <is>
          <t xml:space="preserve"> </t>
        </is>
      </c>
    </row>
    <row r="5">
      <c r="A5" s="4" t="inlineStr">
        <is>
          <t>Dr Agah [Member] | Consulting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purchase shares of common stock</t>
        </is>
      </c>
      <c r="B7" s="6" t="n">
        <v>125132</v>
      </c>
      <c r="C7" s="6" t="n">
        <v>65000</v>
      </c>
      <c r="D7" s="4" t="inlineStr">
        <is>
          <t xml:space="preserve"> </t>
        </is>
      </c>
      <c r="E7" s="4" t="inlineStr">
        <is>
          <t xml:space="preserve"> </t>
        </is>
      </c>
    </row>
    <row r="8">
      <c r="A8" s="4" t="inlineStr">
        <is>
          <t>Fully vested options</t>
        </is>
      </c>
      <c r="B8" s="6" t="n">
        <v>28424</v>
      </c>
      <c r="C8" s="4" t="inlineStr">
        <is>
          <t xml:space="preserve"> </t>
        </is>
      </c>
      <c r="D8" s="4" t="inlineStr">
        <is>
          <t xml:space="preserve"> </t>
        </is>
      </c>
      <c r="E8" s="4" t="inlineStr">
        <is>
          <t xml:space="preserve"> </t>
        </is>
      </c>
    </row>
    <row r="9">
      <c r="A9" s="4" t="inlineStr">
        <is>
          <t>Consulting fees</t>
        </is>
      </c>
      <c r="B9" s="4" t="inlineStr">
        <is>
          <t xml:space="preserve"> </t>
        </is>
      </c>
      <c r="C9" s="4" t="inlineStr">
        <is>
          <t xml:space="preserve"> </t>
        </is>
      </c>
      <c r="D9" s="8" t="n">
        <v>303000</v>
      </c>
      <c r="E9" s="8" t="n">
        <v>303000</v>
      </c>
    </row>
    <row r="10">
      <c r="A10" s="4" t="inlineStr">
        <is>
          <t>[custom:DiscretionaryBonus]</t>
        </is>
      </c>
      <c r="B10" s="4" t="inlineStr">
        <is>
          <t xml:space="preserve"> </t>
        </is>
      </c>
      <c r="C10" s="4" t="inlineStr">
        <is>
          <t xml:space="preserve"> </t>
        </is>
      </c>
      <c r="D10" s="8" t="n">
        <v>49000</v>
      </c>
      <c r="E10" s="8" t="n">
        <v>91000</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8" t="n">
        <v>53000</v>
      </c>
      <c r="C4" s="8" t="n">
        <v>42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Millions</t>
        </is>
      </c>
      <c r="B1" s="2" t="inlineStr">
        <is>
          <t>Feb. 06,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per share</t>
        </is>
      </c>
      <c r="B3" s="4" t="inlineStr">
        <is>
          <t xml:space="preserve"> </t>
        </is>
      </c>
      <c r="C3" s="7" t="n">
        <v>0.0001</v>
      </c>
      <c r="D3" s="7" t="n">
        <v>0.0001</v>
      </c>
    </row>
    <row r="4">
      <c r="A4" s="4" t="inlineStr">
        <is>
          <t>Subsequent Event [Member] | Underwriting Agreement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Gross proceeds</t>
        </is>
      </c>
      <c r="B6" s="5" t="n">
        <v>12.1</v>
      </c>
      <c r="C6" s="4" t="inlineStr">
        <is>
          <t xml:space="preserve"> </t>
        </is>
      </c>
      <c r="D6" s="4" t="inlineStr">
        <is>
          <t xml:space="preserve"> </t>
        </is>
      </c>
    </row>
    <row r="7">
      <c r="A7" s="4" t="inlineStr">
        <is>
          <t>Subsequent Event [Member] | Underwriting Agreements [Member] | Investor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ale of shares</t>
        </is>
      </c>
      <c r="B9" s="6" t="n">
        <v>11523810</v>
      </c>
      <c r="C9" s="4" t="inlineStr">
        <is>
          <t xml:space="preserve"> </t>
        </is>
      </c>
      <c r="D9" s="4" t="inlineStr">
        <is>
          <t xml:space="preserve"> </t>
        </is>
      </c>
    </row>
    <row r="10">
      <c r="A10" s="4" t="inlineStr">
        <is>
          <t>Common stock par value per share</t>
        </is>
      </c>
      <c r="B10" s="7" t="n">
        <v>0.0001</v>
      </c>
      <c r="C10" s="4" t="inlineStr">
        <is>
          <t xml:space="preserve"> </t>
        </is>
      </c>
      <c r="D10" s="4" t="inlineStr">
        <is>
          <t xml:space="preserve"> </t>
        </is>
      </c>
    </row>
    <row r="11">
      <c r="A11" s="4" t="inlineStr">
        <is>
          <t>Number of common warrants issued</t>
        </is>
      </c>
      <c r="B11" s="6" t="n">
        <v>576191</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8814000</v>
      </c>
      <c r="C4" s="8" t="n">
        <v>-1023200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174000</v>
      </c>
      <c r="C6" s="6" t="n">
        <v>1078000</v>
      </c>
    </row>
    <row r="7">
      <c r="A7" s="4" t="inlineStr">
        <is>
          <t>Change in fair value of common stock warrants classified as a liability</t>
        </is>
      </c>
      <c r="B7" s="6" t="n">
        <v>-1772000</v>
      </c>
      <c r="C7" s="6" t="n">
        <v>-1709000</v>
      </c>
    </row>
    <row r="8">
      <c r="A8" s="4" t="inlineStr">
        <is>
          <t>Non-cash lease expense</t>
        </is>
      </c>
      <c r="B8" s="6" t="n">
        <v>7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160000</v>
      </c>
      <c r="C10" s="6" t="n">
        <v>633000</v>
      </c>
    </row>
    <row r="11">
      <c r="A11" s="4" t="inlineStr">
        <is>
          <t>Other assets</t>
        </is>
      </c>
      <c r="B11" s="6" t="n">
        <v>-221000</v>
      </c>
      <c r="C11" s="6" t="n">
        <v>-101000</v>
      </c>
    </row>
    <row r="12">
      <c r="A12" s="4" t="inlineStr">
        <is>
          <t>Accounts payables</t>
        </is>
      </c>
      <c r="B12" s="6" t="n">
        <v>25000</v>
      </c>
      <c r="C12" s="6" t="n">
        <v>27000</v>
      </c>
    </row>
    <row r="13">
      <c r="A13" s="4" t="inlineStr">
        <is>
          <t>Accrued expenses</t>
        </is>
      </c>
      <c r="B13" s="6" t="n">
        <v>636000</v>
      </c>
      <c r="C13" s="6" t="n">
        <v>46000</v>
      </c>
    </row>
    <row r="14">
      <c r="A14" s="4" t="inlineStr">
        <is>
          <t>Net cash used in operating activities</t>
        </is>
      </c>
      <c r="B14" s="6" t="n">
        <v>-9125000</v>
      </c>
      <c r="C14" s="6" t="n">
        <v>-10258000</v>
      </c>
    </row>
    <row r="15">
      <c r="A15" s="3" t="inlineStr">
        <is>
          <t>Cash flows from investing activities:</t>
        </is>
      </c>
      <c r="B15" s="4" t="inlineStr">
        <is>
          <t xml:space="preserve"> </t>
        </is>
      </c>
      <c r="C15" s="4" t="inlineStr">
        <is>
          <t xml:space="preserve"> </t>
        </is>
      </c>
    </row>
    <row r="16">
      <c r="A16" s="4" t="inlineStr">
        <is>
          <t>Proceeds from the sale of investments</t>
        </is>
      </c>
      <c r="B16" s="4" t="inlineStr">
        <is>
          <t xml:space="preserve"> </t>
        </is>
      </c>
      <c r="C16" s="6" t="n">
        <v>2032000</v>
      </c>
    </row>
    <row r="17">
      <c r="A17" s="4" t="inlineStr">
        <is>
          <t>Purchase of property and equipment</t>
        </is>
      </c>
      <c r="B17" s="6" t="n">
        <v>-12000</v>
      </c>
      <c r="C17" s="4" t="inlineStr">
        <is>
          <t xml:space="preserve"> </t>
        </is>
      </c>
    </row>
    <row r="18">
      <c r="A18" s="4" t="inlineStr">
        <is>
          <t>Net cash (used in) provided by investing activities</t>
        </is>
      </c>
      <c r="B18" s="6" t="n">
        <v>-12000</v>
      </c>
      <c r="C18" s="6" t="n">
        <v>2032000</v>
      </c>
    </row>
    <row r="19">
      <c r="A19" s="3" t="inlineStr">
        <is>
          <t>Cash flows from financing activities:</t>
        </is>
      </c>
      <c r="B19" s="4" t="inlineStr">
        <is>
          <t xml:space="preserve"> </t>
        </is>
      </c>
      <c r="C19" s="4" t="inlineStr">
        <is>
          <t xml:space="preserve"> </t>
        </is>
      </c>
    </row>
    <row r="20">
      <c r="A20" s="4" t="inlineStr">
        <is>
          <t>Proceeds from common stock and pre-funded common stock warrants</t>
        </is>
      </c>
      <c r="B20" s="6" t="n">
        <v>15016000</v>
      </c>
      <c r="C20" s="6" t="n">
        <v>5000000</v>
      </c>
    </row>
    <row r="21">
      <c r="A21" s="4" t="inlineStr">
        <is>
          <t>Proceeds from exercise of stock options</t>
        </is>
      </c>
      <c r="B21" s="6" t="n">
        <v>69000</v>
      </c>
      <c r="C21" s="6" t="n">
        <v>8000</v>
      </c>
    </row>
    <row r="22">
      <c r="A22" s="4" t="inlineStr">
        <is>
          <t>Proceeds from exercise of common stock warrants</t>
        </is>
      </c>
      <c r="B22" s="6" t="n">
        <v>33000</v>
      </c>
      <c r="C22" s="4" t="inlineStr">
        <is>
          <t xml:space="preserve"> </t>
        </is>
      </c>
    </row>
    <row r="23">
      <c r="A23" s="4" t="inlineStr">
        <is>
          <t>Net cash provided by financing activities</t>
        </is>
      </c>
      <c r="B23" s="6" t="n">
        <v>15118000</v>
      </c>
      <c r="C23" s="6" t="n">
        <v>5008000</v>
      </c>
    </row>
    <row r="24">
      <c r="A24" s="4" t="inlineStr">
        <is>
          <t>Net increase (decrease) in cash and cash equivalents</t>
        </is>
      </c>
      <c r="B24" s="6" t="n">
        <v>5981000</v>
      </c>
      <c r="C24" s="6" t="n">
        <v>-3218000</v>
      </c>
    </row>
    <row r="25">
      <c r="A25" s="4" t="inlineStr">
        <is>
          <t>Beginning of year</t>
        </is>
      </c>
      <c r="B25" s="6" t="n">
        <v>1173000</v>
      </c>
      <c r="C25" s="6" t="n">
        <v>4391000</v>
      </c>
    </row>
    <row r="26">
      <c r="A26" s="4" t="inlineStr">
        <is>
          <t>End of year</t>
        </is>
      </c>
      <c r="B26" s="6" t="n">
        <v>7154000</v>
      </c>
      <c r="C26" s="6" t="n">
        <v>1173000</v>
      </c>
    </row>
    <row r="27">
      <c r="A27" s="3" t="inlineStr">
        <is>
          <t>Supplemental Disclosure of Cash Flow Information:</t>
        </is>
      </c>
      <c r="B27" s="4" t="inlineStr">
        <is>
          <t xml:space="preserve"> </t>
        </is>
      </c>
      <c r="C27" s="4" t="inlineStr">
        <is>
          <t xml:space="preserve"> </t>
        </is>
      </c>
    </row>
    <row r="28">
      <c r="A28" s="4" t="inlineStr">
        <is>
          <t>Cash paid for income taxes</t>
        </is>
      </c>
      <c r="B28" s="6" t="n">
        <v>2000</v>
      </c>
      <c r="C28" s="6" t="n">
        <v>38000</v>
      </c>
    </row>
    <row r="29">
      <c r="A29" s="4" t="inlineStr">
        <is>
          <t>Cash paid for interest</t>
        </is>
      </c>
      <c r="B29" s="6" t="n">
        <v>21000</v>
      </c>
      <c r="C29" s="6" t="n">
        <v>14000</v>
      </c>
    </row>
    <row r="30">
      <c r="A30" s="3" t="inlineStr">
        <is>
          <t>Supplemental Disclosure of Non-Cash Investing and Financing Activities:</t>
        </is>
      </c>
      <c r="B30" s="4" t="inlineStr">
        <is>
          <t xml:space="preserve"> </t>
        </is>
      </c>
      <c r="C30" s="4" t="inlineStr">
        <is>
          <t xml:space="preserve"> </t>
        </is>
      </c>
    </row>
    <row r="31">
      <c r="A31" s="4" t="inlineStr">
        <is>
          <t>Fair value of common stock warrant classified as a liability</t>
        </is>
      </c>
      <c r="B31" s="4" t="inlineStr">
        <is>
          <t xml:space="preserve"> </t>
        </is>
      </c>
      <c r="C31" s="6" t="n">
        <v>3291000</v>
      </c>
    </row>
    <row r="32">
      <c r="A32" s="4" t="inlineStr">
        <is>
          <t>Right-of-use assets obtained in exchange for lease obligations</t>
        </is>
      </c>
      <c r="B32" s="8" t="n">
        <v>285000</v>
      </c>
      <c r="C3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8814</v>
      </c>
      <c r="C4" s="8" t="n">
        <v>-102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0:39:27Z</dcterms:created>
  <dcterms:modified xmlns:dcterms="http://purl.org/dc/terms/" xmlns:xsi="http://www.w3.org/2001/XMLSchema-instance" xsi:type="dcterms:W3CDTF">2025-04-01T00:39:29Z</dcterms:modified>
</cp:coreProperties>
</file>